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rued Settlement"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Tables)" sheetId="19" state="visible" r:id="rId19"/>
    <sheet xmlns:r="http://schemas.openxmlformats.org/officeDocument/2006/relationships" name="Convertible notes payable (Tabl" sheetId="20" state="visible" r:id="rId20"/>
    <sheet xmlns:r="http://schemas.openxmlformats.org/officeDocument/2006/relationships" name="Derivative liabilities (Tables)" sheetId="21" state="visible" r:id="rId21"/>
    <sheet xmlns:r="http://schemas.openxmlformats.org/officeDocument/2006/relationships" name="Stockholders Deficit (Tables)" sheetId="22" state="visible" r:id="rId22"/>
    <sheet xmlns:r="http://schemas.openxmlformats.org/officeDocument/2006/relationships" name="Organization and Basis of Pre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Related Party Transactions (Det" sheetId="27" state="visible" r:id="rId27"/>
    <sheet xmlns:r="http://schemas.openxmlformats.org/officeDocument/2006/relationships" name="Accrued Settlement (Details Nar" sheetId="28" state="visible" r:id="rId28"/>
    <sheet xmlns:r="http://schemas.openxmlformats.org/officeDocument/2006/relationships" name="Notes Payable (Details)"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 xmlns:r="http://schemas.openxmlformats.org/officeDocument/2006/relationships" name="Derivative liabilities (Detai_3" sheetId="34" state="visible" r:id="rId34"/>
    <sheet xmlns:r="http://schemas.openxmlformats.org/officeDocument/2006/relationships" name="Stockholders' Deficit (Details)" sheetId="35" state="visible" r:id="rId35"/>
    <sheet xmlns:r="http://schemas.openxmlformats.org/officeDocument/2006/relationships" name="Stockholders' Deficit (Details " sheetId="36" state="visible" r:id="rId36"/>
    <sheet xmlns:r="http://schemas.openxmlformats.org/officeDocument/2006/relationships" name="Stockholders' Deficit (Detail 2" sheetId="37" state="visible" r:id="rId37"/>
    <sheet xmlns:r="http://schemas.openxmlformats.org/officeDocument/2006/relationships" name="Stockholders' Deficit (Detail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17">
  <si>
    <t>Document and Entity Information - shares</t>
  </si>
  <si>
    <t>9 Months Ended</t>
  </si>
  <si>
    <t>Sep. 30, 2019</t>
  </si>
  <si>
    <t>Nov. 14, 2019</t>
  </si>
  <si>
    <t>Document And Entity Information</t>
  </si>
  <si>
    <t>Entity Registrant Name</t>
  </si>
  <si>
    <t>Bravatek Solutions, Inc.</t>
  </si>
  <si>
    <t>Entity Central Index Key</t>
  </si>
  <si>
    <t>0001449574</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CONSOLIDATED BALANCE SHEETS - USD ($)</t>
  </si>
  <si>
    <t>Dec. 31, 2018</t>
  </si>
  <si>
    <t>CURRENT ASSETS</t>
  </si>
  <si>
    <t>Cash</t>
  </si>
  <si>
    <t>Accounts receivable, net</t>
  </si>
  <si>
    <t>Prepaid expenses and other current assets</t>
  </si>
  <si>
    <t>TOTAL CURRENT ASSETS</t>
  </si>
  <si>
    <t>Property and equipment, net</t>
  </si>
  <si>
    <t>TOTAL ASSETS</t>
  </si>
  <si>
    <t>CURRENT LIABILITIES</t>
  </si>
  <si>
    <t>Convertible notes payable, net of discounts</t>
  </si>
  <si>
    <t>Notes payable</t>
  </si>
  <si>
    <t>Accounts payable and accrued liabilities</t>
  </si>
  <si>
    <t>Accounts payable, related party</t>
  </si>
  <si>
    <t>Accrued interest</t>
  </si>
  <si>
    <t>Accrued settlement</t>
  </si>
  <si>
    <t xml:space="preserve"> </t>
  </si>
  <si>
    <t>Derivative liabilities</t>
  </si>
  <si>
    <t>TOTAL CURRENT LIABILITIES</t>
  </si>
  <si>
    <t>COMMITMENTS AND CONTINGENCIES</t>
  </si>
  <si>
    <t>STOCKHOLDERS' DEFICIT</t>
  </si>
  <si>
    <t>Common stock (10,600,000,000 shares authorized; no par value; 1,363,315 and 986,667 shares issued and outstanding at June 30, 2019 and December 31, 2018, respectively)</t>
  </si>
  <si>
    <t>Common stock to be issued (1,221 shares issuable at June 30, 2019 and December 31, 2018, respectively)</t>
  </si>
  <si>
    <t>Additional paid in capital</t>
  </si>
  <si>
    <t>Accumulated deficit</t>
  </si>
  <si>
    <t>TOTAL STOCKHOLDERS' DEFICIT</t>
  </si>
  <si>
    <t>TOTAL LIABILITIES AND STOCKHOLDERS' DEFICIT</t>
  </si>
  <si>
    <t>Series A Preferred Stock [Member]</t>
  </si>
  <si>
    <t>Preferred stock</t>
  </si>
  <si>
    <t>Series B Preferred Stock [Member]</t>
  </si>
  <si>
    <t>Series C Preferred Stock [Member]</t>
  </si>
  <si>
    <t>Series D Preferred Stock [Member]</t>
  </si>
  <si>
    <t>Series E Preferred Stock [Member]</t>
  </si>
  <si>
    <t>CONDENSED CONSOLIDATED BALANCE SHEETS (Parenthetical) - $ / shares</t>
  </si>
  <si>
    <t>Common stock, Par value</t>
  </si>
  <si>
    <t>Common stock, shares authorized</t>
  </si>
  <si>
    <t>Common stock, shares issued</t>
  </si>
  <si>
    <t>Common stock, shares outstanding</t>
  </si>
  <si>
    <t>Common stock issuable</t>
  </si>
  <si>
    <t>Preferred stock, Par value</t>
  </si>
  <si>
    <t>Preferred stock, authorized</t>
  </si>
  <si>
    <t>Preferred stock, issued</t>
  </si>
  <si>
    <t>Preferred stock, outstanding</t>
  </si>
  <si>
    <t>CONDENSED CONSOLIDATED STATEMENTS OF OPERATIONS (unaudited) - USD ($)</t>
  </si>
  <si>
    <t>3 Months Ended</t>
  </si>
  <si>
    <t>Sep. 30, 2018</t>
  </si>
  <si>
    <t>REVENUES</t>
  </si>
  <si>
    <t>Sales, other</t>
  </si>
  <si>
    <t>Sales, related party</t>
  </si>
  <si>
    <t>Total sales</t>
  </si>
  <si>
    <t>Cost of services</t>
  </si>
  <si>
    <t>GROSS PROFIT</t>
  </si>
  <si>
    <t>OPERATING EXPENSES</t>
  </si>
  <si>
    <t>Selling expenses</t>
  </si>
  <si>
    <t>General and administrative</t>
  </si>
  <si>
    <t>Research and development</t>
  </si>
  <si>
    <t>TOTAL OPERATING EXPENSES</t>
  </si>
  <si>
    <t>OPERATING LOSS</t>
  </si>
  <si>
    <t>OTHER INCOME (EXPENSES)</t>
  </si>
  <si>
    <t>Interest expense</t>
  </si>
  <si>
    <t>Loss on investment in joint venture</t>
  </si>
  <si>
    <t>Other income (expense)</t>
  </si>
  <si>
    <t>Loss on rescinded acquisition</t>
  </si>
  <si>
    <t>Loss on write down of asset</t>
  </si>
  <si>
    <t>Gain (loss) on fair value of derivatives</t>
  </si>
  <si>
    <t>Gain (loss) on extinguishment of debt</t>
  </si>
  <si>
    <t>Amortization of debt discount</t>
  </si>
  <si>
    <t>TOTAL OTHER INCOME (EXPENSE), NET</t>
  </si>
  <si>
    <t>Net income (loss)</t>
  </si>
  <si>
    <t>EARNINGS (LOSS) PER SHARE BASIC</t>
  </si>
  <si>
    <t>Basic</t>
  </si>
  <si>
    <t>Diluted</t>
  </si>
  <si>
    <t>WEIGHTED AVERAGE SHARES OUTSTANDING</t>
  </si>
  <si>
    <t>CONDENSED CONSOLIDATED STATEMENTS OF STOCKHOLDERS' DEFICIT - USD ($)</t>
  </si>
  <si>
    <t>Total</t>
  </si>
  <si>
    <t>Series B</t>
  </si>
  <si>
    <t>Additional Paid-in Capital [Member]</t>
  </si>
  <si>
    <t>Common Stock [Member]</t>
  </si>
  <si>
    <t>Preferred Stock Series C</t>
  </si>
  <si>
    <t>Series E</t>
  </si>
  <si>
    <t>Common Stock to be issued [Member]</t>
  </si>
  <si>
    <t>Retained Earnings [Member]</t>
  </si>
  <si>
    <t>Balance, shares at Dec. 31, 2017</t>
  </si>
  <si>
    <t>Balance, amount at Dec. 31, 2017</t>
  </si>
  <si>
    <t>Net Income (Loss)</t>
  </si>
  <si>
    <t>Reclassification of derivative liabilities upon conversion of convertible debt</t>
  </si>
  <si>
    <t>Common stock issued for conversion of convertible debt and accrued interest, shares</t>
  </si>
  <si>
    <t>Common stock issued for conversion of convertible debt and accrued interest, amount</t>
  </si>
  <si>
    <t>Balance, shares at Mar. 31, 2018</t>
  </si>
  <si>
    <t>Balance, amount at Mar. 31, 2018</t>
  </si>
  <si>
    <t>Shares Issued for Donation, shares</t>
  </si>
  <si>
    <t>Shares Issued for Donation, amount</t>
  </si>
  <si>
    <t>Series E Preferred stock issued</t>
  </si>
  <si>
    <t>Balance, shares at Jun. 30, 2018</t>
  </si>
  <si>
    <t>Balance, amount at Jun. 30, 2018</t>
  </si>
  <si>
    <t>Balance, shares at Sep. 30, 2018</t>
  </si>
  <si>
    <t>Balance, amount at Sep. 30, 2018</t>
  </si>
  <si>
    <t>Balance, shares at Dec. 31, 2018</t>
  </si>
  <si>
    <t>Balance, amount at Dec. 31, 2018</t>
  </si>
  <si>
    <t>Common stock issued for services, shares</t>
  </si>
  <si>
    <t>Round up shares for reverse stock split, shares</t>
  </si>
  <si>
    <t>Round up shares for reverse stock split, amount</t>
  </si>
  <si>
    <t>Balance, shares at Mar. 31, 2019</t>
  </si>
  <si>
    <t>Balance, amount at Mar. 31, 2019</t>
  </si>
  <si>
    <t>Common stock retained by sellers of HelpComm, shares</t>
  </si>
  <si>
    <t>Balance, shares at Jun. 30, 2019</t>
  </si>
  <si>
    <t>Balance, amount at Jun. 30, 2019</t>
  </si>
  <si>
    <t>Common stock issued for services, amount</t>
  </si>
  <si>
    <t>Balance, shares at Sep. 30, 2019</t>
  </si>
  <si>
    <t>Balance, amount at Sep. 30, 2019</t>
  </si>
  <si>
    <t>CONDENSED CONSOLIDATED STATEMENTS OF CASH FLOWS (unaudited) - USD ($)</t>
  </si>
  <si>
    <t>CASH FLOWS FROM OPERATING ACTIVITIES</t>
  </si>
  <si>
    <t>Adjustments to reconcile net loss to net cash used in operations:</t>
  </si>
  <si>
    <t>Amortization and depreciation</t>
  </si>
  <si>
    <t>Loss on extinguishment of debt</t>
  </si>
  <si>
    <t>(Gain) on fair value of derivatives</t>
  </si>
  <si>
    <t>Convertible debentures issued for penalty</t>
  </si>
  <si>
    <t>Stock issued for donation</t>
  </si>
  <si>
    <t>Stock issued for services</t>
  </si>
  <si>
    <t>Voting control value of preferred stock issued</t>
  </si>
  <si>
    <t>Changes in operating assets and liabilities:</t>
  </si>
  <si>
    <t>Accounts receivable</t>
  </si>
  <si>
    <t>Accounts payable and accrued liabilities, related party</t>
  </si>
  <si>
    <t>NET CASH USED IN OPERATING ACTIVITIES</t>
  </si>
  <si>
    <t>CASH FLOWS FROM INVESTING ACTIVITIES</t>
  </si>
  <si>
    <t>Cash paid in HelpComm acquisition</t>
  </si>
  <si>
    <t>Investment in joint venture</t>
  </si>
  <si>
    <t>Purchase of exclusivity rights</t>
  </si>
  <si>
    <t>NET CASH USED IN INVESTING ACTIVITIES</t>
  </si>
  <si>
    <t>CASH FLOWS FROM BY FINANCING ACTIVITIES</t>
  </si>
  <si>
    <t>Payments of principal on convertible notes payable</t>
  </si>
  <si>
    <t>Proceeds from issuance of convertible debt , net</t>
  </si>
  <si>
    <t>Bank overdraft</t>
  </si>
  <si>
    <t>NET CASH PROVIDED BY (USED IN) FINANCING ACTIVITIES</t>
  </si>
  <si>
    <t>NET DECREASE IN CASH AND CASH EQUIVALENTS</t>
  </si>
  <si>
    <t>CASH AND CASH EQUIVALENTS</t>
  </si>
  <si>
    <t>Beginning of period</t>
  </si>
  <si>
    <t>End of period</t>
  </si>
  <si>
    <t>SUPPLEMENTAL DISCLOSURE OF CASH FLOW INFORMATION</t>
  </si>
  <si>
    <t>Cash paid for interest</t>
  </si>
  <si>
    <t>Cash paid for income taxes</t>
  </si>
  <si>
    <t>SCHEDULE OF NON-CASH INVESTING AND FINANCING ACTIVITIES</t>
  </si>
  <si>
    <t>Shares issued in settlement of debt and interest on convertible debt</t>
  </si>
  <si>
    <t>Original issue discounts</t>
  </si>
  <si>
    <t>Original debt discount against derivative liabilities</t>
  </si>
  <si>
    <t>Initial value of derivative liabilities</t>
  </si>
  <si>
    <t>Reclassification of derivatives upon conversion of convertible debt</t>
  </si>
  <si>
    <t>Convertible debenture issued with debt settlement</t>
  </si>
  <si>
    <t>Organization and Basis of Presentation</t>
  </si>
  <si>
    <t>NOTE 1 - Organization and Basis of Presentation</t>
  </si>
  <si>
    <t>Organization and Line of Business Bravatek Solutions, Inc., a Colorado corporation (the “Company”), was incorporated on April 19, 2007, as eCrypt Technologies, Inc. Effective October 23, 2015, the Company changed its name to “Bravatek Solutions, Inc.” in order to better reflect the Company’s expanding operations and strategy. The Company’s business operations are oriented around the marketing and distribution of proprietary and allied security, defense and information security software, hardware and services (including telecom services). Products include software, hardware and services, and span a diverse variety of industries including, but not limited to, email security, user authentication, telecommunications and cyber breach protection. Bravatek is a security platform company offering services, software, tools and systems that it provides, develops, acquires or obtains through strategic marketing or other agreements. The Company began taking pre-orders of Tuitio, a consumer software product (protected by two issued patents and licensed by the Company) in the second quarter of 2018. In December 2017, the Company entered into a Joint Venture Agreement (the “Agreement”) with DarkPulse Technologies, Inc. (“DarkPulse”), pursuant to which the parties formed a joint venture limited liability company in Delaware to develop, market and sell products and services based on DarkPulse’s patented BOTDA DarkPulse technology (the “Technology”) to be owned 40% by the Company and 60% by Dark Pulse (the “JV”). During the year ended December 31, 2018, the Company funded $89,450 to the JV which was written off in in its entirety at December 31, 2018. In January of 2018, the Company acquired HelpComm, Inc., a Virginia corporation engaged in the provision of telecom services. These telecom services include cellular tower mapping and audits, ground audits, civil equipment installation, cellular site decommissioning, 3G/4G/5G installations, project/construction management, battery installation and maintenance, shelter and compound preventative maintenance, site cleanup, and other related services. On March 12, 2019, the Company and HelpComm entered into a Rescission, Settlement and Confidentiality Agreement with Mutual Releases; whereby the acquisition of HelpComm was fully rescinded as of January 1, 2018 resulting in a loss on rescinded acquisition of $150,000. Basis of Presentation The unaudited condensed consolidated financial statement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nine months ended September 30, 2019 are not necessarily indicative of the results expected for the year ending December 31, 2019. Going Concern The accompanying financial statements have been prepared assuming that the Company will continue as a going concern. The Company has recurring losses, an accumulated deficit of $37,833,451 and has a working capital deficit of $8,291,261 as of September 30, 2019,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Stock Split On January 16, 2019, the Company affected a 10,000 for 1 reverse stock split. All common stock share and per share information has been retroactively adjusted to reflect this reverse stock split.</t>
  </si>
  <si>
    <t>Summary of Significant Accounting Policies</t>
  </si>
  <si>
    <t>NOTE 2 - Summary of Significant Accounting Polici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net realizable value of accounts receivable, estimated useful lives and potential impairment of property and equipment, the valuation of intangible assets, estimate of fair value of share-based payments and derivative liabilities, estimates of the valuation allowances on deferred tax assets and estimates of the probability and potential magnitude of contingent liabilities. Advertising and Promotion The Company expenses advertising costs as incurred. Advertising expenses for nine months ended September 30, 2019 and 2018 was $14,877 and $50,869, respectively.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9, and December 31, 2018,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of Financial Instruments At September 30, 2019 and December 31, 2018, the Company identified the following liabilities that are required to be presented on the balance sheet at fair value: Fair Value As of Fair Value Measurements at September 30, September 30, 2019 Description 2019 Using Fair Value Hierarchy Level 1 Level 2 Level 3 Conversion feature on convertible notes $ 4,440,863 $ - $ - $ 4,440,863 Fair Value As of Fair Value Measurements at December 31, December 31, 2018 Description 2018 Using Fair Value Hierarchy Level 1 Level 2 Level 3 Conversion feature on convertible notes $ 5,540,889 $ - $ - $ 5,540,889 Revenue Recognition Accounting Standards Update (“ASU”) No. 2014-09, Revenue from Contracts with Customers Topic 606 Topic 606. Topic 605, Revenue Recognition Revenue from licensing softwar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After applying these five elements the Company’s recognizes licensed software revenue at the time the software is delivered or available to the customer, at which time the Company has no further obligations related to the sales contract with its customers. Basic and Diluted Earnings Per Share As of September 30, 2019, and 2018, there were warrants and options to purchase 2 and 2 shares, respectively, of common stock and the Company’s outstanding convertible debt is convertible into approximately 22,599,284 and 603,828 shares, respectively, of common stock. Diluted EPS excludes all dilutive potential common shares if their effect is anti-dilutive. The following table illustrates the computation of basic and diluted EPS for the three and nine months ended September 30, 2019 and 2018: For the Three Months ended September 30, 2019 For the Three Months ended September 30, 2018 Net Income (Loss) Shares Per Share Amount Net Income (Loss) Shares Per Share Amount Basic EPS Income (loss) available to stockholders $ (867,219 ) 1,716,914 $ (0.51 ) $ 141,778 938,491 $ 0.15 Effect of Dilutive Securities Convertible debt - 603,828 - Dilute EPS Income (loss) available to stockholders plus assumed conversions $ (867,219 ) 1,716,914 $ (0.51 ) $ 141,778 1,542,319 $ 0.09 For the Nine Months ended September 30, 2019 For the Nine Months ended September 30, 2018 Net Income (Loss) Shares Per Share Amount NetIncome (Loss) Shares Per Share Amount Basic EPS Income (loss) available to stockholders $ (238,505 ) 1,411,243 $ (0.17 ) $ (3,982,771 ) 892,236 $ (4.46 ) Effect of Dilutive Securities Convertible debt - - Dilute EPS Income (loss) available to stockholders plus assumed conversions $ (238,505 ) 1,411,243 $ (0.17 ) $ (3,982,771 ) 892,236 $ (4.46 ) Recent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Related Party Transactions</t>
  </si>
  <si>
    <t>NOTE 3 - Related Party Transactions</t>
  </si>
  <si>
    <t>As of September 30, 2019, and December 31, 2018, included in accounts payable - related party is $500,529 and $367,432, respectively, for amounts owed to the Company’s CEO. For the nine months ended September 30, 2019, the Company recognized revenue from DarkPulse Technology Holdings Inc., a former joint venture partner, of $85,750 which is included in Sales, related party on the financial statements. For the nine months ended September 30, 2018, the Company recognized revenue from Mile High Construction, a former joint venture partner, $24,837 which is included in Sales, related party on the financial statements.</t>
  </si>
  <si>
    <t>Accrued Settlement</t>
  </si>
  <si>
    <t>NOTE 4 - Accrued Settlement</t>
  </si>
  <si>
    <t xml:space="preserve"> On July 3, 2019, the Company entered into a settlement agreement with Global in connection with the $400,000 note payable (See Note 5), whereby the Company agreed to pay $385,000 in cash and issue a convertible note payable for $95,000. The cash is to be paid $7,500 at the end of each calendar month with the unpaid balance accruing interest at 10% after one year. The convertible note accrues interest at 10% per annum after one year and is convertible into shares of common stock based on the average of the three lowest closing bid prices 10 days prior to conversion. If the Company does not make the required $7,500 monthly payments, it is required to issue a $5,000 convertible note, with term similar to the above, for each month the $7,500 payment is not made. As of September 30, 2019, the Company had not made any of the $7,500 monthly payments. In connection with this settlement, the Company recognized a loss on the settlement of debt of $80,000. The Company did not make any $7,500 payments for July and August of 2019 (making September’s $7,500 payment in October), and the Company is obligated to issue Global two $5,000 convertible notes for the July and August missed payments.</t>
  </si>
  <si>
    <t>Notes Payable</t>
  </si>
  <si>
    <t>NOTE 5 - Notes Payable</t>
  </si>
  <si>
    <t>Notes payable consisted of the following at September 30, 2019 and December 31, 2018: September 30, December 31, 2019 2018 Notes issued from May 18, 2010 to June 27, 2013 (A) $ - $ 400,000 Notes issued from December 18, 2012 to May 30, 2013 (B) 199,960 199,960 Notes issued from July 12, 2013 to June 16, 2014 (C) 230,828 230,828 Total notes payable $ 430,788 $ 830,788 (A) From May 18, 2010 through June 27, 2013, the Company issued in the aggregate $558,500 of unsecured notes payable to a Nevada corporation, lender and preferred shareholder of the Company (“Global”). The notes bear interest at 10%, compounded annually and $553,000 and $5,500 matured on November 30, 2014, and June 27, 2015, respectively. On February 16, 2015, the Company secured extensions on all of the notes that matured on November 30, 2014 through April 1, 2015, with no change in original terms of the agreement. On June 15, 2015, Company entered into a Settlement Agreement and Partial Waiver and Release (B) The Company issued five notes from December 18, 2012 to May 30, 2013 totaling $199,960 in unsecured notes payable to a third party. The notes bear an interest rate of 10%, compounded annually and matured from December 18, 2014 through May 30, 2015. On February 16, 2015, the Company secured a notes payable extension through April 1, 2015, with no change in original terms of the agreements. The notes payable was again extended on August 6, 2015, through January 1, 2016, with no change in original terms of the agreement. As of September 30, 2019, and December 31, 2018, the note balance was $199,960 and the notes are currently in default. (C) The Company issued six notes from July 12, 2013 to June 16, 2014, totaling $230,828 in unsecured notes payable to a third party. The notes bear an interest rate of 10%, compounded annually and matured from July 12, 2014 through June 16, 2015. On February 16, 2015, the Company secured a notes payable extension through April 1, 2015, with no other changes in original terms of the agreements. The notes payable was again extended on August 6, 2015, through January 1, 2016, with no other changes in original terms of the agreements. As of September 30, 2019, and December 31, 2018, the note balance was $230,828 and the notes are currently in default.</t>
  </si>
  <si>
    <t>Convertible Notes Payable</t>
  </si>
  <si>
    <t>NOTE 6 - Convertible Notes Payable</t>
  </si>
  <si>
    <t xml:space="preserve">Convertible notes payable consisted of the following at September 30, 2019 and December 31, 2018: September 30, December 31, 2019 2018 Issued on December 19, 2014 for $156,000; accrues interest at 8% per annum; due December 19, 2015 (in default); convertible at 68% of the lowest closing price 20 days prior to conversion $ 121,767 $ 135,371 Issued on May 1, 2017 for $50,000; accrues interest at 8% per annum; due May 1, 2018 (in default); convertible at 55% of the lowest closing price 20 days prior to conversion 50,000 50,000 Issued on May 1, 2017 for $50,000; accrues interest at 8% per annum; due May 1, 2018 (in default); convertible at 55% of the lowest closing price 20 days prior to conversion 50,000 50,000 Issued on May 1, 2017 for $17,500; accrues interest at 8% per annum; due May 1, 2018 (in default); convertible at 55% of the lowest closing price 20 days prior to conversion 17,500 17,500 Issued on May 1, 2017 for $25,000; accrues interest at 8% per annum; due May 1, 2018 (in default); convertible at 55% of the lowest closing price 20 days prior to conversion 25,000 25,000 Issued on May 3, 2017 for $29,700; accrues interest at 8% per annum; due May 3, 2018 (in default); convertible at 55% of the lowest closing price 20 days prior to conversion - 29,700 Issued on May 3, 2017 for $25,300; accrues interest at 8% per annum; due May 3, 2018 (in default); convertible at 55% of the lowest closing price 20 days prior to conversion - 25,300 Issued on May 3, 2017 for $22,000; accrues interest at 8% per annum; due May 3, 2018 (in default); convertible at 55% of the lowest closing price 20 days prior to conversion - 22,000 Issued on June 8, 2017 for $140,750; accrues interest at 8% per annum; due June 8, 2018 (in default); convertible at 55% of the lowest closing price 20 days prior to conversion 140,750 140,750 Issued on June 8, 2017 for $140,750; accrues interest at 8% per annum; due June 8, 2018 (in default); convertible at 55% of the lowest closing price 20 days prior to conversion 140,750 140,750 Issued on December 26, 2017 for $120,750; accrues interest at 12% per annum; due June 26, 2018 (in default); convertible at 60% of the average of the three lowest closing price 20 days prior to conversion - 8,750 Issued on January 26, 2018 for $184,000; accrues interest at 10% per annum; due January 26, 2019 (in default); convertible at 60% of the average of the three lowest closing price 20 days prior to conversion 130,567 150,000 Issued on April 2, 2018 for $45,000; accrues interest at 12% per annum; due October 2, 2018 (in default); convertible at 60% of the average of the three lowest closing price 20 days prior to conversion 45,000 45,000 Issued on May 11, 2018 for $215,000; accrues interest at 12% per annum; due May 11, 2019 (in default); convertible at 60% of the average of the three lowest closing price 20 days prior to conversion 215,000 215,000 Issued on June 21, 2018 for $184,000; accrues interest at 12% per annum; due June 21, 2019 (in default); convertible at 60% of the average of the three lowest closing price 20 days prior to conversion 163,000 163,000 Issued on November 9, 2018 for $241,500; accrues interest at 10% per annum; due May 9, 2019 (in default); convertible at 60% of the average of the three lowest closing price 20 days prior to conversion 202,800 214,500 Issued on December 4, 2018 for $54,500; accrues interest at 10% per annum; due June 4, 2019 (in default); convertible at 60% of the average of the three lowest closing price 20 days prior to conversion 54,500 54,500 Issued on November 7, 2017 for $120,750; accrues interest at 10% per annum; due May 1, 2018 (in default); convertible at 60% of the lowest closing price 20 days prior to conversion 105,750 105,750 Issued on January 29, 2018 for $84,525; accrues interest at 10% per annum; due January 29, 2019 (in default); convertible at 60% of the lowest closing price 20 days prior to conversion 52,159 84,525 Issued on April 8, 2018 for $34,500; accrues interest at 10% per annum; due April 8, 2019 (in default); convertible at 60% of the lowest closing price 20 days prior to conversion 34,500 34,500 Issued on May 22, 2018 for $52,969; accrues interest at 10% per annum; due May 22, 2019 (in default); convertible at 60% of the lowest closing price 20 days prior to conversion 52,969 52,969 Issued on June 15, 2018 for $63,000; accrues interest at 10% per annum; due June 15, 2019 (in default); convertible at 60% of the lowest closing price 20 days prior to conversion 63,000 63,000 Issued on December 11, 2018 for $59,000; accrues interest at 12% per annum; due December 11, 2019; convertible at 60% of the lowest closing price 25 days prior to conversion 59,000 59,000 Issued on April 8, 2019 for $105,000; accrues interest at 8% per annum; due April 8, 2020; convertible at 60% of the lowest closing price 20 days prior to conversion 105,000 - Issued on April 22, 2019 for $41,345; accrues interest at 12% per annum; due April 22, 2020; convertible at 60% of the lowest closing price 20 days prior to conversion 41,345 - Issued on April 30, 2019 for $16,100; accrues interest at 10% per annum; due April 30, 2020; convertible at 60% of the lowest closing price 25 days prior to conversion 16,100 - Issued on May 15, 2019 for $52,500; accrues interest at 8% per annum; due May 15, 2020; convertible at 60% of the lowest closing price 20 days prior to conversion 52,500 - Issued on June 27, 2019 for $68,250; accrues interest at 8% per annum; due June 27, 2020; convertible at 60% of the lowest closing price 20 days prior to conversion 68,250 - Issued on July 3, 2019 for $95,000; accrues interest at 10% per annum after one year; due July 3, 2020; convertible at 100% of the average of the three lowest closing price 10 days prior to conversion 105,000 - Total convertible notes payable 2,112,207 1,886,865 Unamortized debt discount (242,461 ) (471,020 ) Convertible notes payable, net $ 1,869,746 $ 1,415,845 The following is a roll-forward of the Company’s convertible notes and related discounts for the nine months ended September 30, 2019: Principal Debt Balance Discount Total Balance, December 31, 2018 $ 1,886,865 $ (471,020 ) $ 1,415,845 New issuances 378,195 (378,195 ) - Issuances for penalties 10,500 - 10,500 Conversions (151,653 ) - (151,653 ) Cash payment (11,700 ) - (11,700 ) Amortization - 606,754 606,754 Balance, September 30, 2019 $ 2,112,207 $ (242,461 ) $ 1,869,746 </t>
  </si>
  <si>
    <t>Derivative Liability</t>
  </si>
  <si>
    <t>NOTE 7 - Derivative Liability</t>
  </si>
  <si>
    <t xml:space="preserve">The Company determined that the conversion features of the convertible notes represented embedded derivatives since the notes are convertible into a variable number of shares upon conversion. Accordingly, the notes are not considered to be conventional debt and the embedded conversion feature is bifurcated from the debt host and accounted for as a derivative liability. Accordingly, the fair value of these derivative instruments is recorded as liabilities on the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statements of operations at the end of each period, with the offset to the derivative liabilities on the balance sheet. The Company uses a weighted average Black-Scholes option pricing model with the following assumptions to measure the fair value of derivative liability at September 30, 2019 and December 31, 2018: September 30, December 31, 2019 2018 Risk free rate 1.83 % 2.56 % Volatility 304 % 231 % Terms (years) 0.50 to 0.76 0.27 to 0.50 Dividend rate 0 % 0 % The following table represents the Company’s derivative liability activity for the nine months ended September 30, 2019: Derivative liability balance, December 31, 2018 $ 5,540,889 Issuance of derivative liability during the period 654,205 Fair value of beneficial conversion feature of debt converted (377,172 ) Change in derivative liability during the period (1,377,059 ) Derivative liability balance, September 30, 2019 $ 4,440,863 Loss on fair value of derivatives for the three and nine months ended September 30, 2019 and 2018 is comprised of: Three Months Ended September 30, Nine Months Ended September 30, 2019 2018 2019 2018 Initial derivative expense $ 5,940 $ 20,393 $ 294,185 $ 518,704 Fair value change in derivatives 521,861 (864,898 ) (1,377,059 ) (1,541,611 ) Loss (gain) on fair value of derivatives $ 527,801 $ (844,505 ) $ (1,082,874 ) $ (1,022,907 ) </t>
  </si>
  <si>
    <t>Stockholders' Deficit</t>
  </si>
  <si>
    <t>NOTE 8 - Stockholders' Deficit</t>
  </si>
  <si>
    <t xml:space="preserve">Common stock On July 27, 2018, the Company amended its Articles of Incorporation in the State of Colorado to increase the authorized shares of common stock to 10,600,000,000 shares. During the nine months ended September 30, 2019, the Company issued: · 1,216,865 shares of common stock for conversion of $151,653 of principal and $46,907 of accrued interest, for a total of $198,560; and · 200,000 shares of common stock to a consultant valued at $50,000 for playing an instrumental part in assisting the Company with obtaining approval of contract vehicle on both the SEWP contract vehicle, as well as the GSA Schedule 70 IT contract vehicle. The value of the shares were based on the Company’s stock price on the grant date. During the nine months ended September 30, 2018, the Company issued 145,099 shares of common stock for conversion of $1,121,691 of principal and $55,742 of accrued interest, for a total of $1,177,433, and the Company agreed to issue 2,500 shares of the Company’s common stock to Triton Funds, LP’s (“Triton”) affiliate, Triton Funds LLC. (See Note 9) Stock Options The following table summarizes activities related to stock options: Number of Options Weighted-Average Exercise Price per Share Weighted-Average Remaining Life (Years) Outstanding and exercisable at December 31, 2018 1 $ 11,030,000 6.19 Outstanding and exercisable at September 30, 2019 1 $ 11,030,000 5.79 The following table summarizes stock option information as of September 30, 2019: Exercise Prices Outstanding Weighted Average Contractual Life Exercisable $ 75,000,000 - 2.38 Years 0 $ 2,500,000 1 5.81 Years 1 Total 1 5.54 Years 1 Warrants The following table summarizes the activity related to warrants: Number of Warrants Weighted-Average Exercise Price per Share Weighted-Average Remaining Life (Years) Outstanding and exercisable at December 31, 2018 1 $ 4,470,000 1.49 Outstanding and exercisable at September 30, 2019 1 $ 4,470,000 0.99 </t>
  </si>
  <si>
    <t>Commitments and Contingencies</t>
  </si>
  <si>
    <t>NOTE 9 - Commitments and Contingencies</t>
  </si>
  <si>
    <t xml:space="preserve">The Company is not a party to any significant pending legal proceedings other than as disclosed below,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 On or about March 27, 2018, Global Capital Partners, LLC (“Global”) sent a demand for payment of amounts allegedly owed by the Company to Global pursuant to several promissory notes and threatening legal action. The Company retained Texas litigation counsel and responded to the demand letter. On or about March 1, 2019, Global filed a breach of contract complaint (the “Action”) against the Company in Travis County, Texas district court (case no. D-1-GN-19-001078). On July 3, 2019, the Company entered into a settlement agreement with Global, whereby Global agreed to dismiss the Action, and the Company agreed to pay $385,000 in cash and issue a convertible note payable to Global for $95,000. The cash is to be paid $7,500 at the end of each calendar month with the unpaid balance accruing interest at 10% after one year. The convertible note, which was issued to Global on July 3, 2019, accrues interest at 10% per annum and is convertible into shares of common stock based on the average of the three lowest closing bid prices 10 days prior to conversion. On or about July 10, 2019, Global dismissed the Action. On September 7, 2018, the Company filed a claim against Liberated Solutions, Inc. d/b/the Go Eco Group and Brian Conway for breach of contract and other causes of action in the County Court No. 2 for Travis County, Texas (case no. C-1-CV-18-008488), seeking approximately $55,000 in damages. On November 2, 2018, the court entered judgment against the defendants in favor of the Company for $55,000 in damages, plus $4,244 in attorney’s fees. To date the Company has not received any payments toward the judgement from Go Eco Group or Brian Conway, and has written the receivable off as a loss. On or about October 11, 2019, the Company received payment from Liberated to satisfy the judgement. On October 1, 2018, the Company filed a lawsuit against Mile High Construction seeking $134,900 in damages plus interest and attorney’s fees. To date the company has not received any payments toward the judgement from Mile High Construction. During October of 2018, Adar Bays, LLC (“Adar”), one of the Company’s lenders holding approximately $636,371 in convertible notes, sent two demand letters to the Company noting the Company in default for the Company’s failure to (i) repay the notes at maturity, (ii) honor a partial conversion of the notes, and (iii) reserve sufficient shares for issuance upon conversion of the notes. The Company retained litigation counsel, which responded to Adar’s counsel, and on or about November 9, 2018, Adar’s manager and the Company’s CEO agreed to headline settlement terms. The parties reached a settlement agreement on or about December 3, 2018, in which Bravatek agreed to reserve 100,000,000 shares of common stock for issuance to Adar upon Adar’s conversion of its convertible notes. Strategic Alliance Agreements On September 5, 2017, the Company entered into a Strategic Alliance Agreement with DarkPulse Technology Holdings Inc. (“DarkPulse”), a New York corporation engaged in manufacturing hardware and software based on its BOTDA (Brillouin Optical Time Domain Analysis) technology, designating the Company as DarkPulse’s project-based partnership channel for government and non-governmental departments, agencies and units, for the purpose of promoting DarkPulse’s products, and pursuant to which DarkPulse will cross-promote the Company’s products and services, and the Company will be paid sales commissions for clients introduces to DarkPulse by the Company. On October 19, 2017, the Company entered into an Addendum (the “Addendum”) to the Strategic Alliance Agreement with DarkPulse, pursuant to which Addendum the Company shall receive 20% of project revenue for DarkPulse’s “Five Deployments Eurasian Mining Project,” and 10% of project revenue for two additional DarkPulse agency agreements more specifically described in the Addendum. As of September 30, 2019, the Company has recognized $85,750 of revenue related to this agreement. On January 5, 2018, the Company entered into a Strategic Alliance Agreement with QBRICS, Inc. (“QBRICS”), a corporation organized under the laws of Delaware engaged in providing customized private blockchain platforms and solutions for governmental and non-governmental departments / agencies / units for the purpose of promoting QBRICS’s relevant capabilities, products and/or service solutions, and pursuant to which QBRICS will cross-promote the Company’s products and services, and the Company will be paid sales commissions in the range of 10%-20% of project revenue for clients introduced by the Company, registered with QBRICS, and delivered through the Company or a QBRICS-designated distribution affiliate or sales channel. As of September 30, 2019, the Company has not recognized any revenue or expenses related to this agreement. On January 4, 2018, the Company entered into a Strategic Alliance Agreement with AppGuard LLC (“AppGuard”), a corporation organized under the laws of Delaware engaged in providing anti-malware software for Windows devices, for the purpose of promoting AppGuard’s relevant capabilities, products and/or service solutions, and pursuant to which AppGuard will cross-promote the Company’s products and services, and the Company will be paid sales commissions in the range of 10%-20% of project revenue for clients introduced by the Company, registered with AppGuard, and delivered through the Company or a AppGuard-designated distribution affiliate or sales channel. As of September 30, 2019, the Company has recognized $1,666 in revenue and $738 in expenses related to the agreement. On January 10, 2018, the Company entered into a Strategic Alliance Agreement with Fazync LLC (“Fazync”), a Colorado limited liability company engaged in providing energy-saving solutions and capabilities to the Critical Infrastructure/Key Resources arena, for the purpose of promoting Fazync’s relevant capabilities, products and/or service solutions, and pursuant to which Fazync will cross-promote the Company’s products and services, and the Company will be paid sales commissions in the range of 10%-20% of project revenue for clients introduced by the Company, registered with Fazync, and delivered through the Company or a Fazync-designated distribution affiliate or sales channel. As of September 30, 2019, the Company has not recognized any revenue or expenses related to this agreement. On February 15, 2018, the Company entered into a Strategic Alliance Agreement (the “DP Telecom Strategic Alliance Agreement”) with IEVOLV Ventures, Inc., a California corporation engaged in providing turnkey telecom services (“IEVOLV”), and with DP Telecom Inc., a Wyoming corporation engaged in providing telecommunications implementation support for turn-key vendors with a focus on electrical and ground-based projects while providing logistical management for strategic partners in the northern California market (“DP Telecom” and together with IEVOLV the “MAP Partners”), for the purpose of promoting the MAP Partners’ relevant capabilities, products and/or service solutions, and pursuant to which the MAP Partners will cross-promote the Company’s products and services, and the Company will be paid sales commissions in the range of 15%-20% of project net profit for clients introduced by the Company. As of September 30, 2019, the Company has not recognized any revenue or expenses related to this agreement. Pursuant to the DP Telecom Strategic Alliance Agreement, the parties also agreed that the Company would make every reasonable effort to fund $200,000 to DP Telecom within 60 days pursuant to a Credit Agreement attached to the DP Telecom Strategic Alliance Agreement as Exhibit A (the “Credit Agreement”), which the MAP Partners and the Company would execute at closing of the funding (the “Closing”). At the Closing, (1) Bravatek was to fund DP Telecom $200,000, (2) DP Telecom was to execute a secured promissory note (the “Note”) and security agreement (the “Security Agreement”) in the forms attached as exhibits to the Credit Agreement, (3) IEVOLV was to execute a guaranty (the “Guaranty”) in the form attached as an exhibit to the Credit Agreement, (4) each of DP Telecom and IEVOLV were to pay Bravatek 20% of their net profits for a minimum of 6 months following the Closing, and (5) each of DP Telecom and IEVOLV were to grant the Company a right of first refusal to provide telecom services for all telecom projects that either DP Telecom or IEVOLV receive for a minimum of 6 months following Closing. On March 1, 2018, the Company remitted $25,000 to DP Telecom in exchange for a Promissory Note. Since the entire $200,000 was not funded, other than the issuance of the Promissory Note, the parties have not proceeded to Closing and executed the additional agreements that were to be executed at Closing. The Company and DP Telecom entered into a settlement agreement on October 8, 2018 whereby DP Telecom agreed to repay the $25,000 with weekly payments of $300. As of September 30, 2019, the company has received $2,100 of the outstanding settlement agreement. On March 14, 2018, the Company entered into a Strategic Alliance Agreement with OrangeHook, Inc. (“OrangeHook”), a Florida corporation engaged in the business of providing identification authentication and credentialing software, for the purpose of promoting OrangeHook’s relevant capabilities, products and/or service solutions, and pursuant to which OrangeHook will cross-promote the Company’s products and services, and the Company will be paid sales commissions in the range of 10%-20% of project revenue for clients introduced by the Company, registered with OrangeHook, and delivered through the Company or a OrangeHook-designated distribution affiliate or sales channel. As of September 30, 2019, the Company has not recognized any revenue or expenses related to this agreement. On March 28, 2018, the Company entered into a Strategic Alliance Agreement with Center for Threat Intelligence, LLC (“Center”), a Washington limited liability company engaged in the business of providing critical threat intelligence training, for the purpose of promoting Center’s relevant capabilities, products and/or service solutions, and pursuant to which Center will cross-promote the Company’s products and services, and the Company will be paid sales commissions in the range of 10%-20% of project revenue for clients introduced by the Company, registered with Center, and delivered through the Company or a Center-designated distribution affiliate or sales channel. As of September 30, 2019, the Company has not recognized any revenue or expenses related to this agreement. On May 11, 2018, the Company entered into a Strategic Alliance Agreement with KP Consulting, a Guam-based systems integration consulting services business. Pursuant to the agreement, the Company will offer a business advisory role to KP Consulting for prospective clients in the private and public sectors. KP Consulting will cross-promote the Company’s products and services, and the Company will be paid sales commissions in the range of 10%-20% of project revenue for clients introduced by the Company, registered with KP Consulting. As of September 30, 2019, the Company has not recognized any revenue or expenses related to this agreement. On June 26, 2018, the Company entered into a Strategic Alliance Agreement with AG Capital Management, LLP (“AG”), a Kazakhstan-based company engaged in the business of providing scalable integrated secure IT services focused on financial, security, commerce and other markets for the purpose to streamline secure low-cost transactions. Pursuant to the agreement, the Company will offer a business advisory role to KP Consulting for prospective clients in the private and public sectors. AG will cross-promote the Company’s products and services, and the Company will be paid sales commissions in the range of 10%-20% of project revenue for clients introduced by the Company, registered with AG. As of September 30, 2019, the Company has not recognized any revenue or expenses related to this agreement. On January 7, 2019, the Company entered into a Strategic Alliance Agreement with Optimized Fuel Technologies, a Wyoming corporation engaged in the business of manufacturing and distributing Electric Vehicles, for the purpose of developing a joint Product Solution and Application Strategy whereby targeted markets, potential clients, and types of applications can be developed. As of September 30, 2019, the Company has not recognized any revenue or expenses related to this agreement. On March 25, 2019, the Company entered into a Strategic Alliance Agreement with MC Smart Controls, a Utah corporation engaged in the business of providing engineering, design, manufacturing, sales, marketing, and installation of irrigation controls, water flow sensors and IIOT (Industrial Internet of Things) technology, for the purpose developing and implementing joint Product Solution and Application Strategy for targeted markets, potential clients, and applications. As of September 30, 2019, the Company has not recognized any revenue or expenses related to this agreement. On April 1, 2019, the Company entered into a Strategic Alliance Agreement with Cellcrypt, Inc, (Cellcrypt), a Delaware corporation engaged in the business of secure mobile communications for smartphones, tables, and desktop PCs and Macs that have and are being certified for US Government use for the purpose of promoting Cellcrypt’s products through Solutions for Enterprise-Wide Procurement (SEWP) Government-Wide Acquisition Contract (GWAC). As of September 30, 2019, the Company has not recognized any revenue or expenses related to this agreement. On May 3, 2019, the Company entered into a Strategic Alliance Agreement with Neotericon, LLC, a New Hampshire corporation engaged in the business of providing novel materials for use in energy generation and storage, substance detection and analysis, chemical manufacture, and secure identification of materials, for the purpose of developing a project-based channel for governmental and non-governmental departments, agencies, or units to promote Neotricon’s capabilities, products and/or service solutions. As of September 30, 2019, the Company has not recognized any revenue or expenses related to this agreement. On May 10, 2019, the Company entered into a Strategic Alliance Agreement with HS Today, a nonprofit, nonpartisan media outlet dedicated to informing and supporting the efforts of public, private, nonprofit, and academic organizations and practitioners engaged in homeland security mission, for the purpose of regularly featuring advertisements from the Company related to its cybersecurity software enterprise and consumer solutions. As of September 30, 2019, the Company has not recognized any revenue or expenses related to this agreement. On May 21, 2019, the Company entered into a Strategic Alliance Agreement with Attacktica, Inc., a Virginia corporation, engaged in the business of providing top-tier cyber analysis services and cyber-security based products for both the public and private sectors—helping its clients maintain compliancy and improve their security posture in order to protect their valuable assets from unauthorized access and possible theft, modification, or destruction, for the purpose of forming a project-based business partnership channel for governmental and non-governmental departments, agencies, or units to promote Critical Power Group’s relevant products and/or service solutions. As of September 30, 2019, the Company has not recognized any revenue or expenses related to this agreement. On June 3, 2019, the Company entered into a Strategic Alliance Agreement with Emmet Harvest LLP, a corporation organized under the laws of Kazakhstan, engaged in the business of providing novel, higher yield metal-leaching processes, for the purpose of forming a project-based business partnership channel for governmental and non-governmental departments, agencies, or units to promote Emmet Harvest’s relevant products and/or service solutions. As of September 30, 2019, the Company has not recognized any revenue or expenses related to this agreement. On June 12, 2019, the Company entered into a Strategic Alliance Agreement with Mani Group a Utah corporation, engaged in the business of providing engineering, design, manufacturing, sales, marketing and installation of irrigation controls and water flow sensor technology, for the purpose of forming a project-based business partnership channel for governmental and non-governmental departments, agencies, or units to promote the Mani Group’s relevant products and/or service solutions. As of September 30, 2019, the Company has not recognized any revenue or expenses related to this agreement. On June 12, 2019, the Company entered into a Strategic Alliance Agreement with Critical Power Group, a Virginia corporation, engaged in the business of providing sales, marketing, and servicing energy efficient solutions for buildings and off-grid projects to high performance and energy efficient data centers in the public and private sector, for the purpose of forming a project-based business partnership channel for governmental and non-governmental departments, agencies, or units to promote Critical Power Group’s relevant products and/or service solutions. As of September 30, 2019, the Company has not recognized any revenue or expenses related to this agreement. On June 14, 2019, the Company entered into a Strategic Alliance Agreement with RMA Armament, a Iowa corporation, engaged in the business of providing top-tier, fully-tested body armor and protection for applications in both the public and private sectors for helping its clients maintain the capability to perform their duties in harsh or dangerous environments, for the purpose of forming a project-based business partnership channel for governmental and non-governmental departments, agencies, or units to promote Critical Power Group’s relevant products and/or service solutions. As of September 30, 2019, the Company has not recognized any revenue or expenses related to this agreement. On August 5, 2019, the Company entered into a Strategic Alliance Agreement with Easy Aerial, Inc., a Delaware corporation, a small business which designs, produces, deploys and supports IT network integrated and fully autonomous drone-based solutions for perimeter security, first responders and incident management applications. Easy Aerial products include patented and cutting-edge technologies which are all implemented to create a highly reliable, dependable and effective system to deliver improved security and surveillance communications for the purpose of early detection and identification of security threats, for the purpose of forming a project-based business partnership channel for governmental and non-governmental departments, agencies, or units to promote Easy Aerial’s relevant capabilities, products and/or service solutions. On August 22, 2019, the Company entered into a Strategic Alliance Agreement with Attacktica, Inc.., a Delaware corporation, a firm engaged in the business of providing top-tier cyber analysis services and cyber-security based products for both the public and private sections—helping its clients maintain compliance and improve their security posture in order to protect their valuable assets from authorized access and possible theft, modification, or destruction, for the purpose of forming a project-based business partnership channel for governmental and non-governmental departments, agencies, or units to promote Attacktica’s relevant capabilities, products and/or service solutions. Attacktica notified the Company of its 90-day termination of the agreement on October 19, 2019 On September 16, 2019, the Company entered into a Strategic Alliance Agreement with Mani Group, LLC, a Utah corporation, a firm engaged in the business of providing engineering, design, manufacturing, sales, marking and installation of irrigation controls and water flow sensor technology, for the purpose of forming a project-based business partnership channel for governmental and non-governmental departments, agencies, or units to promote Mani Group’s relevant capabilities, products and/or service solutions. Mani Group issued a purchase order to Bravatek in the amount of $159,000 on July 18, 2019 under the agreement. Joint Venture Agreements Effective December 21, 2017, the Company entered into a Joint Venture Agreement (the “Agreement”) with DarkPulse Technologies, Inc. (“DarkPulse”), pursuant to which (1) the parties formed a joint venture limited liability company in Delaware to develop, market and sell products and services based on DarkPulse’s patented BOTDA DarkPulse technology (the “Technology”) to be owned 40% by the Company and 60% by Dark Pulse (the “JV”); (2) the Company would fund $10,000 in initial capital to the JV; and (3) and the JV would have a royalty-free non-exclusive license to use the Technology in the North America, Asia and European government, military and CI/KR (Critical Infrastructure / Key Resources) market segments. While DarkPulse has a controlling financial interest in the JV, the Company and DarkPulse jointly managed the JV, and any significant decisions and/or actions of the JV required the mutual consent of both parties. On January 25, 2018, our CEO was appointed to the Board of Directors of DarkPulse, and on February 5, 2018, he was also named Co-CEO of DarkPulse. Dr. Cellucci was terminated as co-CEO and Board Member of DarkPulse as of February 2019, which removes the significant influence aspect of the association with DarkPulse. Additionally, during the year ended December 31, 2018, the Company funded $89,450 to the JV and was the only party with a financial risk in the JV. Due to the termination of the relationship between our CEO and DarkPulse in 2019, the Company has recorded a loss for these funds in the amount of $89,450. On March 26, 2019, DarkPulse notified the JV that it was terminating the JV’s license to DarkPulse’s technology. Other On April 19, 2018, the Company entered into a three-year White Label Distribution and Marketing Agreement with a MAP partner, whereas, they developed a security application product that blocks the ability of malware to execute (the “Software”). The Company will market, distribute and sell the Software under the Company’s registered trademark “Tuitio”. The Company will amortize the $40,000 over the three-year term of the agreement beginning on the date that the product is delivered and by the vendor fulfilling all of their product delivery obligations of the agreement. Product delivery commenced in June 2018. On May 9, 2018, the Company entered into an Equity Purchase Agreement (the “EPA”) with Triton Funds, LP (“Triton”) for $500,000, which EPA was amended effective as of August 30, 2018. Triton, a new fund launched by students at the University of California, San Diego (UCSD), is making the investment to drive the continued expansion of BVTK’s proprietary technology which assists corporate entities, governments, and individuals in protecting their organizations against errors, as well as cyber and physical attacks. Pursuant to the EPA, each closing for Capital Call Shares shall occur on the date that is 5 business days following the date that the Investor receives Capital Call Shares from the Company. The purchase price for the shares to be paid by Triton at each closing shall be 75% of the lowest daily volume-weighted average price of the Company’s common stock during the 5 trading days prior to a closing date. Triton’s obligation to purchase Capital Call Shares is subject to several conditions, including (i) that the Company has filed a registration statement with the SEC registering the Capital Call Shares within 130 days from the date of the amended EPA, and (ii) that the purchase of Capital Call Shares shall not cause Triton to own more than 4.99% of the outstanding shares of the Company’s common stock. On October 26, 2018, the Company filed the registration statement, but it has not been declared effective. In connection with the EPA, the Company issued 2,500 shares common stock to Triton’s affiliate, Triton Funds LLC, on May 18, 2018. Management and the Board of Directors believes it is owed monies in the following amounts, by the following firms, for breaches of executed agreements of the given party. None of the amounts below are included in the assets of the Company reflected on its balance sheet. In April of 2018, the Company engaged a law firm to pursue collections of the following: (As of the date of this report, nothing has been collected.) DTREDS, LLC $ 1,376,167 YKTG LLC 4,857,441 TOTAL $ 6,233,608 </t>
  </si>
  <si>
    <t>Subsequent Events</t>
  </si>
  <si>
    <t>NOTE 10 - Subsequent Events</t>
  </si>
  <si>
    <t>The Company has evaluated subsequent events from September 30, 2019, through the date of filing this Form 10-Q, and determined there are no other items to disclose other than those disclosed herein or below: Subsequent to September 30, 2019, the Company issued 1,375,249 shares of common stock for conversion of $82,849 of principal and $1,042 of accrued interest, for a total of $84,121. On October 1, 2019, the Board of Directors voted unanimously to grant an aggregate of 1,675,000 stock options to the board members, consultants, and attorney at an exercise price of $.20 per share with an authorized issuance of 6 months from date of execution. On October 11, 2019, the Company received payment from LIBE for a judgment in the amount of $60,000. On October 31, 2019, the Company entered into a binding letter of intent with RMA Armament, Inc., an Iowa company engaged in the development and manufacture of body armor (“RMA”), pursuant to which the parties would use their best efforts to negotiate and execute a definitive stock purchase agreement whereby the Company would issue RMA shares of non-convertible preferred stock entitling RMA to $1,900,000 in cash payments from the Company (the “Bravatek Payment Amount”), in consideration of RMA agreeing to make quarterly payments to BVTK consisting of 51% of the operating profits of RMA, with 39% of the 51% retained by RMA and credited against the Bravatek Payment Amount until the Bravatek Payment Amount has been deemed paid in full, and 10% of the 49% paid to Bravatek by RMA quarterly. On November 8, 2019, RMA released a press release that it viewed the letter of intent as terminated.</t>
  </si>
  <si>
    <t>Summary of Significant Accounting Policies (Policies)</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net realizable value of accounts receivable, estimated useful lives and potential impairment of property and equipment, the valuation of intangible assets, estimate of fair value of share-based payments and derivative liabilities, estimates of the valuation allowances on deferred tax assets and estimates of the probability and potential magnitude of contingent liabilities. </t>
  </si>
  <si>
    <t>Advertising and Promotion</t>
  </si>
  <si>
    <t xml:space="preserve">The Company expenses advertising costs as incurred. Advertising expenses for nine months ended September 30, 2019 and 2018 was $14,877 and $50,869, respectively. </t>
  </si>
  <si>
    <t>Derivative Financial Instruments</t>
  </si>
  <si>
    <t xml:space="preserve">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9, and December 31, 2018, the Company’s only derivative financial instrument was an embedded conversion feature associated with convertible notes payable due to certain provisions that allow for a change in the conversion price based on a percentage of the Company’s stock price at the date of conversion. </t>
  </si>
  <si>
    <t>Fair Value of Financial Instruments</t>
  </si>
  <si>
    <t xml:space="preserve">At September 30, 2019 and December 31, 2018, the Company identified the following liabilities that are required to be presented on the balance sheet at fair value: Fair Value As of Fair Value Measurements at September 30, September 30, 2019 Description 2019 Using Fair Value Hierarchy Level 1 Level 2 Level 3 Conversion feature on convertible notes $ 4,440,863 $ - $ - $ 4,440,863 Fair Value As of Fair Value Measurements at December 31, December 31, 2018 Description 2018 Using Fair Value Hierarchy Level 1 Level 2 Level 3 Conversion feature on convertible notes $ 5,540,889 $ - $ - $ 5,540,889 </t>
  </si>
  <si>
    <t>Revenue Recognition</t>
  </si>
  <si>
    <t xml:space="preserve">Accounting Standards Update (“ASU”) No. 2014-09, Revenue from Contracts with Customers Topic 606 Topic 606. Topic 605, Revenue Recognition Revenue from licensing softwar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After applying these five elements the Company’s recognizes licensed software revenue at the time the software is delivered or available to the customer, at which time the Company has no further obligations related to the sales contract with its customers. </t>
  </si>
  <si>
    <t>Basic and Diluted Earnings Per Share</t>
  </si>
  <si>
    <t xml:space="preserve">The following table illustrates the computation of basic and diluted EPS for the three and nine months ended September 30, 2019 and 2018: For the Three Months ended September 30, 2019 For the Three Months ended September 30, 2018 Net Income (Loss) Shares Per Share Amount Net Income (Loss) Shares Per Share Amount Basic EPS Income (loss) available to stockholders $ (867,219 ) 1,716,914 $ (0.51 ) $ 141,778 938,491 $ 0.15 Effect of Dilutive Securities Convertible debt - 603,828 - Dilute EPS Income (loss) available to stockholders plus assumed conversions $ (867,219 ) 1,716,914 $ (0.51 ) $ 141,778 1,542,319 $ 0.09 For the Nine Months ended September 30, 2019 For the Nine Months ended September 30, 2018 Net Income (Loss) Shares Per Share Amount NetIncome (Loss) Shares Per Share Amount Basic EPS Income (loss) available to stockholders $ (238,505 ) 1,411,243 $ (0.17 ) $ (3,982,771 ) 892,236 $ (4.46 ) Effect of Dilutive Securities Convertible debt - - Dilute EPS Income (loss) available to stockholders plus assumed conversions $ (238,505 ) 1,411,243 $ (0.17 ) $ (3,982,771 ) 892,236 $ (4.46 ) </t>
  </si>
  <si>
    <t>Recent Accounting Pronouncements</t>
  </si>
  <si>
    <t xml:space="preserve">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 </t>
  </si>
  <si>
    <t>Summary of Significant Accounting Policies (Tables)</t>
  </si>
  <si>
    <t>Fair value assets and liabilities measured on recurring basis</t>
  </si>
  <si>
    <t xml:space="preserve"> Fair Value As of Fair Value Measurements at September 30, September 30, 2019 Description 2019 Using Fair Value Hierarchy Level 1 Level 2 Level 3 Conversion feature on convertible notes $ 4,440,863 $ - $ - $ 4,440,863 Fair Value As of Fair Value Measurements at December 31, December 31, 2018 Description 2018 Using Fair Value Hierarchy Level 1 Level 2 Level 3 Conversion feature on convertible notes $ 5,540,889 $ - $ - $ 5,540,889 </t>
  </si>
  <si>
    <t>Schedule of basic and diluted earnings per share</t>
  </si>
  <si>
    <t xml:space="preserve"> For the Three Months ended September 30, 2019 For the Three Months ended September 30, 2018 Net Income (Loss) Shares Per Share Amount Net Income (Loss) Shares Per Share Amount Basic EPS Income (loss) available to stockholders $ (867,219 ) 1,716,914 $ (0.51 ) $ 141,778 938,491 $ 0.15 Effect of Dilutive Securities Convertible debt - 603,828 - Dilute EPS Income (loss) available to stockholders plus assumed conversions $ (867,219 ) 1,716,914 $ (0.51 ) $ 141,778 1,542,319 $ 0.09 For the Nine Months ended September 30, 2019 For the Nine Months ended September 30, 2018 Net Income (Loss) Shares Per Share Amount NetIncome (Loss) Shares Per Share Amount Basic EPS Income (loss) available to stockholders $ (238,505 ) 1,411,243 $ (0.17 ) $ (3,982,771 ) 892,236 $ (4.46 ) Effect of Dilutive Securities Convertible debt - - Dilute EPS Income (loss) available to stockholders plus assumed conversions $ (238,505 ) 1,411,243 $ (0.17 ) $ (3,982,771 ) 892,236 $ (4.46 ) </t>
  </si>
  <si>
    <t>Notes Payable (Tables)</t>
  </si>
  <si>
    <t>Schedule of notes payable</t>
  </si>
  <si>
    <t xml:space="preserve"> September 30, December 31, 2019 2018 Notes issued from May 18, 2010 to June 27, 2013 (A) $ - $ 400,000 Notes issued from December 18, 2012 to May 30, 2013 (B) 199,960 199,960 Notes issued from July 12, 2013 to June 16, 2014 (C) 230,828 230,828 Total notes payable $ 430,788 $ 830,788 </t>
  </si>
  <si>
    <t>Convertible notes payable (Tables)</t>
  </si>
  <si>
    <t>Summary of convertible notes payable</t>
  </si>
  <si>
    <t xml:space="preserve"> September 30, December 31, 2019 2018 Issued on December 19, 2014 for $156,000; accrues interest at 8% per annum; due December 19, 2015 (in default); convertible at 68% of the lowest closing price 20 days prior to conversion $ 121,767 $ 135,371 Issued on May 1, 2017 for $50,000; accrues interest at 8% per annum; due May 1, 2018 (in default); convertible at 55% of the lowest closing price 20 days prior to conversion 50,000 50,000 Issued on May 1, 2017 for $50,000; accrues interest at 8% per annum; due May 1, 2018 (in default); convertible at 55% of the lowest closing price 20 days prior to conversion 50,000 50,000 Issued on May 1, 2017 for $17,500; accrues interest at 8% per annum; due May 1, 2018 (in default); convertible at 55% of the lowest closing price 20 days prior to conversion 17,500 17,500 Issued on May 1, 2017 for $25,000; accrues interest at 8% per annum; due May 1, 2018 (in default); convertible at 55% of the lowest closing price 20 days prior to conversion 25,000 25,000 Issued on May 3, 2017 for $29,700; accrues interest at 8% per annum; due May 3, 2018 (in default); convertible at 55% of the lowest closing price 20 days prior to conversion - 29,700 Issued on May 3, 2017 for $25,300; accrues interest at 8% per annum; due May 3, 2018 (in default); convertible at 55% of the lowest closing price 20 days prior to conversion - 25,300 Issued on May 3, 2017 for $22,000; accrues interest at 8% per annum; due May 3, 2018 (in default); convertible at 55% of the lowest closing price 20 days prior to conversion - 22,000 Issued on June 8, 2017 for $140,750; accrues interest at 8% per annum; due June 8, 2018 (in default); convertible at 55% of the lowest closing price 20 days prior to conversion 140,750 140,750 Issued on June 8, 2017 for $140,750; accrues interest at 8% per annum; due June 8, 2018 (in default); convertible at 55% of the lowest closing price 20 days prior to conversion 140,750 140,750 Issued on December 26, 2017 for $120,750; accrues interest at 12% per annum; due June 26, 2018 (in default); convertible at 60% of the average of the three lowest closing price 20 days prior to conversion - 8,750 Issued on January 26, 2018 for $184,000; accrues interest at 10% per annum; due January 26, 2019 (in default); convertible at 60% of the average of the three lowest closing price 20 days prior to conversion 130,567 150,000 Issued on April 2, 2018 for $45,000; accrues interest at 12% per annum; due October 2, 2018 (in default); convertible at 60% of the average of the three lowest closing price 20 days prior to conversion 45,000 45,000 Issued on May 11, 2018 for $215,000; accrues interest at 12% per annum; due May 11, 2019 (in default); convertible at 60% of the average of the three lowest closing price 20 days prior to conversion 215,000 215,000 Issued on June 21, 2018 for $184,000; accrues interest at 12% per annum; due June 21, 2019 (in default); convertible at 60% of the average of the three lowest closing price 20 days prior to conversion 163,000 163,000 Issued on November 9, 2018 for $241,500; accrues interest at 10% per annum; due May 9, 2019 (in default); convertible at 60% of the average of the three lowest closing price 20 days prior to conversion 202,800 214,500 Issued on December 4, 2018 for $54,500; accrues interest at 10% per annum; due June 4, 2019 (in default); convertible at 60% of the average of the three lowest closing price 20 days prior to conversion 54,500 54,500 Issued on November 7, 2017 for $120,750; accrues interest at 10% per annum; due May 1, 2018 (in default); convertible at 60% of the lowest closing price 20 days prior to conversion 105,750 105,750 Issued on January 29, 2018 for $84,525; accrues interest at 10% per annum; due January 29, 2019 (in default); convertible at 60% of the lowest closing price 20 days prior to conversion 52,159 84,525 Issued on April 8, 2018 for $34,500; accrues interest at 10% per annum; due April 8, 2019 (in default); convertible at 60% of the lowest closing price 20 days prior to conversion 34,500 34,500 Issued on May 22, 2018 for $52,969; accrues interest at 10% per annum; due May 22, 2019 (in default); convertible at 60% of the lowest closing price 20 days prior to conversion 52,969 52,969 Issued on June 15, 2018 for $63,000; accrues interest at 10% per annum; due June 15, 2019 (in default); convertible at 60% of the lowest closing price 20 days prior to conversion 63,000 63,000 Issued on December 11, 2018 for $59,000; accrues interest at 12% per annum; due December 11, 2019; convertible at 60% of the lowest closing price 25 days prior to conversion 59,000 59,000 Issued on April 8, 2019 for $105,000; accrues interest at 8% per annum; due April 8, 2020; convertible at 60% of the lowest closing price 20 days prior to conversion 105,000 - Issued on April 22, 2019 for $41,345; accrues interest at 12% per annum; due April 22, 2020; convertible at 60% of the lowest closing price 20 days prior to conversion 41,345 - Issued on April 30, 2019 for $16,100; accrues interest at 10% per annum; due April 30, 2020; convertible at 60% of the lowest closing price 25 days prior to conversion 16,100 - Issued on May 15, 2019 for $52,500; accrues interest at 8% per annum; due May 15, 2020; convertible at 60% of the lowest closing price 20 days prior to conversion 52,500 - Issued on June 27, 2019 for $68,250; accrues interest at 8% per annum; due June 27, 2020; convertible at 60% of the lowest closing price 20 days prior to conversion 68,250 - Issued on July 3, 2019 for $95,000; accrues interest at 10% per annum after one year; due July 3, 2020; convertible at 100% of the average of the three lowest closing price 10 days prior to conversion 105,000 - Total convertible notes payable 2,112,207 1,886,865 Unamortized debt discount (242,461 ) (471,020 ) Convertible notes payable, net $ 1,869,746 $ 1,415,845 </t>
  </si>
  <si>
    <t>Summary of convertible notes and related discounts</t>
  </si>
  <si>
    <t xml:space="preserve"> Principal Debt Balance Discount Total Balance, December 31, 2018 $ 1,886,865 $ (471,020 ) $ 1,415,845 New issuances 378,195 (378,195 ) - Issuances for penalties 10,500 - 10,500 Conversions (151,653 ) - (151,653 ) Cash payment (11,700 ) - (11,700 ) Amortization - 606,754 606,754 Balance, September 30, 2019 $ 2,112,207 $ (242,461 ) $ 1,869,746 </t>
  </si>
  <si>
    <t>Derivative liabilities (Tables)</t>
  </si>
  <si>
    <t>Schedule of weighted average black-scholes option pricing</t>
  </si>
  <si>
    <t xml:space="preserve"> September 30, December 31, 2019 2018 Risk free rate 1.83 % 2.56 % Volatility 304 % 231 % Terms (years) 0.50 to 0.76 0.27 to 0.50 Dividend rate 0 % 0 % </t>
  </si>
  <si>
    <t>Summary of derivative liability</t>
  </si>
  <si>
    <t xml:space="preserve"> Derivative liability balance, December 31, 2018 $ 5,540,889 Issuance of derivative liability during the period 654,205 Fair value of beneficial conversion feature of debt converted (377,172 ) Change in derivative liability during the period (1,377,059 ) Derivative liability balance, September 30, 2019 $ 4,440,863 </t>
  </si>
  <si>
    <t xml:space="preserve"> Three Months Ended September 30, Nine Months Ended September 30, 2019 2018 2019 2018 Initial derivative expense $ 5,940 $ 20,393 $ 294,185 $ 518,704 Fair value change in derivatives 521,861 (864,898 ) (1,377,059 ) (1,541,611 ) Loss (gain) on fair value of derivatives $ 527,801 $ (844,505 ) $ (1,082,874 ) $ (1,022,907 ) </t>
  </si>
  <si>
    <t>Stockholders Deficit (Tables)</t>
  </si>
  <si>
    <t>Summarizes activities related to stock options</t>
  </si>
  <si>
    <t xml:space="preserve"> Number of Options Weighted-Average Exercise Price per Share Weighted-Average Remaining Life (Years) Outstanding and exercisable at December 31, 2018 1 $ 11,030,000 6.19 Outstanding and exercisable at September 30, 2019 1 $ 11,030,000 5.79 </t>
  </si>
  <si>
    <t>summarizes stock option information</t>
  </si>
  <si>
    <t xml:space="preserve"> Exercise Prices Outstanding Weighted Average Contractual Life Exercisable $ 75,000,000 - 2.38 Years 0 $ 2,500,000 1 5.81 Years 1 Total 1 5.54 Years 1 </t>
  </si>
  <si>
    <t>summarizes the activity related to warrants</t>
  </si>
  <si>
    <t xml:space="preserve"> Number of Warrants Weighted-Average Exercise Price per Share Weighted-Average Remaining Life (Years) Outstanding and exercisable at December 31, 2018 1 $ 4,470,000 1.49 Outstanding and exercisable at September 30, 2019 1 $ 4,470,000 0.99 </t>
  </si>
  <si>
    <t>Organization and Basis of Presentation (Details Narrative) - USD ($)</t>
  </si>
  <si>
    <t>Dec. 21, 2017</t>
  </si>
  <si>
    <t>State of incorporation</t>
  </si>
  <si>
    <t>Colorado</t>
  </si>
  <si>
    <t>Date of incorporation</t>
  </si>
  <si>
    <t>Apr. 19,
		2007</t>
  </si>
  <si>
    <t>Ownership percentage</t>
  </si>
  <si>
    <t>40.00%</t>
  </si>
  <si>
    <t>Working capital deficit</t>
  </si>
  <si>
    <t>Stockholders' equity, reverse stock split</t>
  </si>
  <si>
    <t>On January 16, 2019, the Company affected a 10,000 for 1 reverse stock split</t>
  </si>
  <si>
    <t>Gain (loss) on investment in joint venture</t>
  </si>
  <si>
    <t>January 1, 2018 [Member]</t>
  </si>
  <si>
    <t>Dark-pulse technology [Member]</t>
  </si>
  <si>
    <t>60.00%</t>
  </si>
  <si>
    <t>Summary of Significant Accounting Policies (Details) - USD ($)</t>
  </si>
  <si>
    <t>12 Months Ended</t>
  </si>
  <si>
    <t>Conversion feature on convertible notes</t>
  </si>
  <si>
    <t>Fair Value Measurements Level 1 [Member]</t>
  </si>
  <si>
    <t>Fair Value Measurements Level 2 [Member]</t>
  </si>
  <si>
    <t>Fair Value Measurements Level 3 [Member]</t>
  </si>
  <si>
    <t>Summary of Significant Accounting Policies (Details 1) - USD ($)</t>
  </si>
  <si>
    <t>Basic EPS</t>
  </si>
  <si>
    <t>Income (loss) available to stockholders, Net Income (Loss)</t>
  </si>
  <si>
    <t>Income (loss) available to stockholders, Shares</t>
  </si>
  <si>
    <t>Income (loss) available to stockholders, Per Share Amount</t>
  </si>
  <si>
    <t>Effect of Dilutive Securities</t>
  </si>
  <si>
    <t>Convertible debt, Shares</t>
  </si>
  <si>
    <t>Dilute EPS</t>
  </si>
  <si>
    <t>Income (loss) available to stockholders plus assumed conversions, Net Income</t>
  </si>
  <si>
    <t>Income (loss) available to stockholders plus assumed conversions, Shares</t>
  </si>
  <si>
    <t>Income (loss) available to stockholders plus assumed conversions, Per Share Amount</t>
  </si>
  <si>
    <t>Summary of Significant Accounting Policies (Details Narrative) - USD ($)</t>
  </si>
  <si>
    <t>Summary of Significant Accounting Policies (Details Narrative)</t>
  </si>
  <si>
    <t>Advertising expenses</t>
  </si>
  <si>
    <t>Common stock shares issuable upon conversion of convertible debt</t>
  </si>
  <si>
    <t>Warrants and options to purchase</t>
  </si>
  <si>
    <t>Related Party Transactions (Details Narrative) - USD ($)</t>
  </si>
  <si>
    <t>Accounts payable-related party</t>
  </si>
  <si>
    <t>DarkPulse Technology Holdings Inc. [Member]</t>
  </si>
  <si>
    <t>Mile High Construction [Member]</t>
  </si>
  <si>
    <t>CEO [Member]</t>
  </si>
  <si>
    <t>Accrued Settlement (Details Narrative) - USD ($)</t>
  </si>
  <si>
    <t>Jul. 03, 2019</t>
  </si>
  <si>
    <t>Note payable</t>
  </si>
  <si>
    <t>Settlement Agreement [Member]</t>
  </si>
  <si>
    <t>Payment related agreement</t>
  </si>
  <si>
    <t>Accrued intrest on convertible note payable</t>
  </si>
  <si>
    <t>10.00%</t>
  </si>
  <si>
    <t>Debt instrument, payment terms</t>
  </si>
  <si>
    <t>The cash is to be paid $7,500 at the end of each calendar month with the unpaid balance accruing interest at 10% after one year. The convertible note accrues interest at 10% per annum after one year and is convertible into shares of common stock based on the average of the three lowest closing bid prices 10 days prior to conversion. If the Company does not make the required $7,500 monthly payments, it is required to issue a $5,000 convertible note, with term similar to the above, for each month the $7,500 payment is not made. As of September 30, 2019, the Company had not made any of the $7,500 monthly payments. In connection with this settlement, the Company recognized a loss on the settlement of debt of $80,000. The Company did not make any $7,500 payments for July and August of 2019 (making September&amp;#8217;s $7,500 payment in October), and the Company is obligated to issue Global two $5,000 convertible notes for the July and August missed payments.</t>
  </si>
  <si>
    <t>Convertible note payable issued</t>
  </si>
  <si>
    <t>Notes Payable (Details) - USD ($)</t>
  </si>
  <si>
    <t>Notes Payable [Member] | Notes issued from May 18, 2010 to June 27, 2013 [Member]</t>
  </si>
  <si>
    <t>Notes Payable [Member] | Notes issued from December 18, 2012 to May 30, 2013 [Member]</t>
  </si>
  <si>
    <t>Notes Payable [Member] | Notes issued from July 12, 2013 to June 16, 2014 [Member]</t>
  </si>
  <si>
    <t>Convertible notes payable (Details) - USD ($)</t>
  </si>
  <si>
    <t>Convertible Notes Payable Twenty Two [Member]</t>
  </si>
  <si>
    <t>Total convertible notes payable</t>
  </si>
  <si>
    <t>Convertible Notes Payable Twenty [Member]</t>
  </si>
  <si>
    <t>Convertible Notes Payable Nineteen [Member]</t>
  </si>
  <si>
    <t>Convertible Notes Payable Eighteen [Member]</t>
  </si>
  <si>
    <t>Convertible Notes Payable Seventeen [Member]</t>
  </si>
  <si>
    <t>Convertible Notes Payable Sixteen [Member]</t>
  </si>
  <si>
    <t>Convertible Notes Payable Fifteen [Member]</t>
  </si>
  <si>
    <t>Convertible Notes Payable Fourteen [Member]</t>
  </si>
  <si>
    <t>Convertible Notes Payable Thirteen [Member]</t>
  </si>
  <si>
    <t>Convertible Notes Payable Twelve [Member]</t>
  </si>
  <si>
    <t>Convertible Notes Payable Eleven [Member]</t>
  </si>
  <si>
    <t>Convertible Notes Payable Ten [Member]</t>
  </si>
  <si>
    <t>Convertible Notes Payable Eight [Member]</t>
  </si>
  <si>
    <t>Convertible Notes Payable Seven [Member]</t>
  </si>
  <si>
    <t>Convertible Notes Payable Three [Member]</t>
  </si>
  <si>
    <t>Convertible Notes Payable [Member]</t>
  </si>
  <si>
    <t>Unamortized debt discount</t>
  </si>
  <si>
    <t>Convertible notes payable, net</t>
  </si>
  <si>
    <t>Convertible Notes Payable Four [Member]</t>
  </si>
  <si>
    <t>Convertible Notes Payable Six [Member]</t>
  </si>
  <si>
    <t>Convertible Notes Payable Nine [Member]</t>
  </si>
  <si>
    <t>Convertible Notes Payable Twenty One [Member]</t>
  </si>
  <si>
    <t>Convertible Notes Payable One [Member]</t>
  </si>
  <si>
    <t>Convertible Notes Payable Two [Member]</t>
  </si>
  <si>
    <t>Convertible Notes Payable Five [Member]</t>
  </si>
  <si>
    <t>Convertible Notes Payable Twenty Four [Member]</t>
  </si>
  <si>
    <t>Convertible Notes Payable Twenty Five [Member]</t>
  </si>
  <si>
    <t>Convertible Notes Payable Twenty Six [Member]</t>
  </si>
  <si>
    <t>Convertible Notes Payable Twenty Seven [Member]</t>
  </si>
  <si>
    <t>Convertible Notes Payable Twenty Eight [Member]</t>
  </si>
  <si>
    <t>Convertible Notes Payable Twenty Nine [Member]</t>
  </si>
  <si>
    <t>Convertible Notes Payable Twenty Three [Member]</t>
  </si>
  <si>
    <t>Convertible notes payable (Details 1) - Convertible Notes Payable Thirty One [Member]</t>
  </si>
  <si>
    <t>Sep. 30, 2019USD ($)</t>
  </si>
  <si>
    <t>Principal Balance</t>
  </si>
  <si>
    <t>Principal Balance, December 31, 2018</t>
  </si>
  <si>
    <t>Principal Balance New issuances</t>
  </si>
  <si>
    <t>Principal Balance Issuances for penalties</t>
  </si>
  <si>
    <t>Principal Balance Conversions</t>
  </si>
  <si>
    <t>Principal Balance Cash payment</t>
  </si>
  <si>
    <t>Principal Balance Amortization</t>
  </si>
  <si>
    <t>Principal Balance Ending, September 30, 2019</t>
  </si>
  <si>
    <t>Debt Discount</t>
  </si>
  <si>
    <t>Debt Discount Balance, December 31, 2018</t>
  </si>
  <si>
    <t>Debt Discount New issuances</t>
  </si>
  <si>
    <t>Debt Discount Issuances for penalties</t>
  </si>
  <si>
    <t>Debt Discount Conversions</t>
  </si>
  <si>
    <t>Debt Discount Cash payment</t>
  </si>
  <si>
    <t>Debt Discount Amortization</t>
  </si>
  <si>
    <t>Debt Discount Balance, September 30, 2019</t>
  </si>
  <si>
    <t>Balance, December 31, 2018</t>
  </si>
  <si>
    <t>New issuances</t>
  </si>
  <si>
    <t>Issuances for penalties</t>
  </si>
  <si>
    <t>Conversions</t>
  </si>
  <si>
    <t>Cash payment</t>
  </si>
  <si>
    <t>Amortization</t>
  </si>
  <si>
    <t>Balance, September 30, 2019</t>
  </si>
  <si>
    <t>Derivative liabilities (Details)</t>
  </si>
  <si>
    <t>Risk free rate</t>
  </si>
  <si>
    <t>1.83%</t>
  </si>
  <si>
    <t>2.56%</t>
  </si>
  <si>
    <t>Volatility</t>
  </si>
  <si>
    <t>304.00%</t>
  </si>
  <si>
    <t>231.00%</t>
  </si>
  <si>
    <t>Dividend rate</t>
  </si>
  <si>
    <t>0.00%</t>
  </si>
  <si>
    <t>Maximum [Member]</t>
  </si>
  <si>
    <t>Terms (years)</t>
  </si>
  <si>
    <t>9 months 3 days</t>
  </si>
  <si>
    <t>6 months</t>
  </si>
  <si>
    <t>Minimum [Member]</t>
  </si>
  <si>
    <t>3 months 8 days</t>
  </si>
  <si>
    <t>Derivative liabilities (Details 1)</t>
  </si>
  <si>
    <t>Beginning Balance</t>
  </si>
  <si>
    <t>Issuance of derivative liability during the period</t>
  </si>
  <si>
    <t>Fair value of beneficial conversion feature of debt converted</t>
  </si>
  <si>
    <t>Change in derivative liability during the period</t>
  </si>
  <si>
    <t>Ending Balance</t>
  </si>
  <si>
    <t>Derivative liabilities (Details 2) - USD ($)</t>
  </si>
  <si>
    <t>Initial derivative expense</t>
  </si>
  <si>
    <t>Fair value change in derivatives</t>
  </si>
  <si>
    <t>Loss (gain) on fair value of derivatives</t>
  </si>
  <si>
    <t>Stockholders' Deficit (Details) - Stock Options [Member]</t>
  </si>
  <si>
    <t>Sep. 30, 2019$ / sharesshares</t>
  </si>
  <si>
    <t>Number of Options</t>
  </si>
  <si>
    <t>Outstanding and exercisable, Beginning | shares</t>
  </si>
  <si>
    <t>Outstanding And Exercisable, Ending | shares</t>
  </si>
  <si>
    <t>Weighted-Average Exercise Price per Share</t>
  </si>
  <si>
    <t>Weighted-Average Exercise Price per Share, outstanding and exercisable | $ / shares</t>
  </si>
  <si>
    <t>Weighted-Average Remaining Life (Years)</t>
  </si>
  <si>
    <t>Weighted-Average Remaining Life (Years), Outstanding and exercisable</t>
  </si>
  <si>
    <t>6 years 2 months 8 days</t>
  </si>
  <si>
    <t>5 years 9 months 14 days</t>
  </si>
  <si>
    <t>Stockholders' Deficit (Details 1)</t>
  </si>
  <si>
    <t>Sep. 30, 2019shares</t>
  </si>
  <si>
    <t>Outstanding and exercisable, Beginning</t>
  </si>
  <si>
    <t>Weighted Average Contractual Life</t>
  </si>
  <si>
    <t>5 years 6 months 14 days</t>
  </si>
  <si>
    <t>Option Exercisable</t>
  </si>
  <si>
    <t>Exercise Price $75,000,000 [Member]</t>
  </si>
  <si>
    <t>2 years 4 months 17 days</t>
  </si>
  <si>
    <t>Exercise Price $2,500,000 [Member]</t>
  </si>
  <si>
    <t>5 years 9 months 22 days</t>
  </si>
  <si>
    <t>Stockholders' Deficit (Detail 2) - Warrant [Member]</t>
  </si>
  <si>
    <t>Number of Warrants</t>
  </si>
  <si>
    <t>Outstanding And Exercisable, Beginning | shares</t>
  </si>
  <si>
    <t>Outstanding and Exercisable, Ending | shares</t>
  </si>
  <si>
    <t>11 months 26 days</t>
  </si>
  <si>
    <t>1 year 5 months 27 days</t>
  </si>
  <si>
    <t>Stockholders' Deficit (Details Narrative) - USD ($)</t>
  </si>
  <si>
    <t>1 Months Ended</t>
  </si>
  <si>
    <t>Jul. 27, 2018</t>
  </si>
  <si>
    <t>Increased authorized shares of common stock</t>
  </si>
  <si>
    <t>Conversion of common stock</t>
  </si>
  <si>
    <t>Conversion of common stock amount</t>
  </si>
  <si>
    <t>Principal amount</t>
  </si>
  <si>
    <t>SEWP [Member]</t>
  </si>
  <si>
    <t>Consultant fees</t>
  </si>
  <si>
    <t>Common share issue</t>
  </si>
  <si>
    <t>Commitments and Contingencies (Details)</t>
  </si>
  <si>
    <t>Apr. 30, 2018USD ($)</t>
  </si>
  <si>
    <t>TOTAL</t>
  </si>
  <si>
    <t>DTREDS LLC [Member]</t>
  </si>
  <si>
    <t>YKTG LLC [Member]</t>
  </si>
  <si>
    <t>Commitments and Contingencies (Details Narrative)</t>
  </si>
  <si>
    <t>Jul. 03, 2019USD ($)</t>
  </si>
  <si>
    <t>Nov. 02, 2018USD ($)</t>
  </si>
  <si>
    <t>Oct. 08, 2018USD ($)</t>
  </si>
  <si>
    <t>Sep. 07, 2018USD ($)</t>
  </si>
  <si>
    <t>May 11, 2018</t>
  </si>
  <si>
    <t>May 09, 2018USD ($)</t>
  </si>
  <si>
    <t>Mar. 14, 2018</t>
  </si>
  <si>
    <t>Mar. 02, 2018USD ($)</t>
  </si>
  <si>
    <t>Jan. 10, 2018</t>
  </si>
  <si>
    <t>Jan. 04, 2018</t>
  </si>
  <si>
    <t>Oct. 31, 2018USD ($)integershares</t>
  </si>
  <si>
    <t>Jun. 26, 2018</t>
  </si>
  <si>
    <t>Feb. 15, 2018USD ($)</t>
  </si>
  <si>
    <t>Dec. 21, 2017USD ($)</t>
  </si>
  <si>
    <t>Oct. 19, 2017</t>
  </si>
  <si>
    <t>Apr. 19, 2017USD ($)</t>
  </si>
  <si>
    <t>Sep. 30, 2019USD ($)shares</t>
  </si>
  <si>
    <t>Jun. 30, 2019USD ($)</t>
  </si>
  <si>
    <t>Sep. 30, 2018USD ($)</t>
  </si>
  <si>
    <t>Jun. 30, 2018USD ($)</t>
  </si>
  <si>
    <t>Dec. 31, 2018USD ($)shares</t>
  </si>
  <si>
    <t>May 18, 2018shares</t>
  </si>
  <si>
    <t>Damages amount</t>
  </si>
  <si>
    <t>fees</t>
  </si>
  <si>
    <t>Expenses by related party</t>
  </si>
  <si>
    <t>Revenue recognition expenses</t>
  </si>
  <si>
    <t>Common stock shares issued | shares</t>
  </si>
  <si>
    <t>Subsequent Event [Member] | RMA [Member]</t>
  </si>
  <si>
    <t>October 1, 2018 [Member} | Mile High Construction [Member]</t>
  </si>
  <si>
    <t>Settlement agreement [Member]</t>
  </si>
  <si>
    <t>DarkPulse [Member]</t>
  </si>
  <si>
    <t>Terms of strategic alliance agreement description</t>
  </si>
  <si>
    <t>The Company shall receive 20% of project revenue for DarkPulse&amp;#8217;s &amp;#8220;Five Deployments Eurasian Mining Project,&amp;#8221; and 10% of project revenue for two additional DarkPulse agency agreements more specifically described in the Addendum</t>
  </si>
  <si>
    <t>Revenue recognized</t>
  </si>
  <si>
    <t>DP Telecom [Member] | Strategic Alliance Agreement [Member]</t>
  </si>
  <si>
    <t>Initial funding</t>
  </si>
  <si>
    <t>Net profits percentage</t>
  </si>
  <si>
    <t>20.00%</t>
  </si>
  <si>
    <t>Repayment of debt</t>
  </si>
  <si>
    <t>Remittance Promissory Note</t>
  </si>
  <si>
    <t>Credit agreement description</t>
  </si>
  <si>
    <t>At the Closing, (1) Bravatek was to fund DP Telecom $200,000, (2) DP Telecom was to execute a secured promissory note (the &amp;#8220;Note&amp;#8221;) and security agreement (the &amp;#8220;Security Agreement&amp;#8221;) in the forms attached as exhibits to the Credit Agreement, (3) IEVOLV was to execute a guaranty (the &amp;#8220;Guaranty&amp;#8221;) in the form attached as an exhibit to the Credit Agreement, (4) each of DP Telecom and IEVOLV were to pay Bravatek 20% of their net profits for a minimum of 6 months following the Closing, and (5) each of DP Telecom and IEVOLV were to grant the Company a right of first refusal to provide telecom services for all telecom projects that either DP Telecom or IEVOLV receive for a minimum of 6 months following Closing</t>
  </si>
  <si>
    <t>DP Telecom [Member] | Settlement agreement [Member] | Strategic Alliance Agreement [Member]</t>
  </si>
  <si>
    <t>Weekly payments</t>
  </si>
  <si>
    <t>Repayment of loan-related party</t>
  </si>
  <si>
    <t>Litigation settlement, consideration paid</t>
  </si>
  <si>
    <t>Triton Funds LP [Member]</t>
  </si>
  <si>
    <t>Triton Funds LP [Member] | Equity Purchase Agreement [Member]</t>
  </si>
  <si>
    <t>Equity purchase agreement, amount</t>
  </si>
  <si>
    <t>Business expansion description</t>
  </si>
  <si>
    <t>Pursuant to the EPA, each closing for Capital Call Shares shall occur on the date that is 5 business days following the date that the Investor receives Capital Call Shares from the Company. The purchase price for the shares to be paid by Triton at each closing shall be 75% of the lowest daily volume-weighted average price of the Company&amp;#8217;s common stock during the 5 trading days prior to a closing date</t>
  </si>
  <si>
    <t>Adar Bays, LLC [Member] | Convertible Notes Payable [Member]</t>
  </si>
  <si>
    <t>Debt in default</t>
  </si>
  <si>
    <t>Number of notes | integer</t>
  </si>
  <si>
    <t>Adar Bays, LLC [Member] | Settlement agreement [Member] | Convertible Notes Payable [Member]</t>
  </si>
  <si>
    <t>Shares reserved for future issuance | shares</t>
  </si>
  <si>
    <t>Joint Venture Agreement [Member] | DarkPulse [Member]</t>
  </si>
  <si>
    <t>Joint venture description</t>
  </si>
  <si>
    <t>(1) the parties formed a joint venture limited liability company in Delaware to develop, market and sell products and services based on DarkPulse&amp;#8217;s patented BOTDA DarkPulse technology (the &amp;#8220;Technology&amp;#8221;) to be owned 40% by the Company and 60% by Dark Pulse (the &amp;#8220;JV&amp;#8221;); (2) the Company would fund $10,000 in initial capital to the JV; and (3) and the JV would have a royalty-free non-exclusive license to use the Technology in the North America, Asia and European government, military and CI/KR (Critical Infrastructure / Key Resources) market segments</t>
  </si>
  <si>
    <t>OrangeHook [Member] | Strategic Market Alliance Agreement [Member] | Maximum [Member]</t>
  </si>
  <si>
    <t>Sales commissions</t>
  </si>
  <si>
    <t>OrangeHook [Member] | Strategic Market Alliance Agreement [Member] | Minimum [Member]</t>
  </si>
  <si>
    <t>IEVOLV Ventures [Member] | Strategic Market Alliance Agreement [Member] | Maximum [Member]</t>
  </si>
  <si>
    <t>IEVOLV Ventures [Member] | Strategic Market Alliance Agreement [Member] | Minimum [Member]</t>
  </si>
  <si>
    <t>15.00%</t>
  </si>
  <si>
    <t>Fazync LLC [Member] | Strategic Market Alliance Agreement [Member] | Maximum [Member]</t>
  </si>
  <si>
    <t>Fazync LLC [Member] | Strategic Market Alliance Agreement [Member] | Minimum [Member]</t>
  </si>
  <si>
    <t>AppGuard LLC [Member] | Strategic Market Alliance Agreement [Member] | Maximum [Member]</t>
  </si>
  <si>
    <t>AppGuard LLC [Member] | Strategic Market Alliance Agreement [Member] | Minimum [Member]</t>
  </si>
  <si>
    <t>AG Capital Management, LLP [Member] | Strategic Market Alliance Agreement [Member] | Maximum [Member]</t>
  </si>
  <si>
    <t>AG Capital Management, LLP [Member] | Strategic Market Alliance Agreement [Member] | Minimum [Member]</t>
  </si>
  <si>
    <t>KP Consulting [Member] | Strategic Market Alliance Agreement [Member] | Maximum [Member]</t>
  </si>
  <si>
    <t>KP Consulting [Member] | Strategic Market Alliance Agreement [Member] | Minimum [Member]</t>
  </si>
  <si>
    <t>White Label Distribution and Marketing Agreement [Member] | MAP Partner [Member]</t>
  </si>
  <si>
    <t>Amortization expense for capitalized software development</t>
  </si>
  <si>
    <t>Subsequent Events (Details Narrative) - USD ($)</t>
  </si>
  <si>
    <t>Oct. 01, 2019</t>
  </si>
  <si>
    <t>Oct. 31, 2019</t>
  </si>
  <si>
    <t>Oct. 11, 2019</t>
  </si>
  <si>
    <t>Subsequent Event [Member]</t>
  </si>
  <si>
    <t>Stock options granted</t>
  </si>
  <si>
    <t>Exercise price</t>
  </si>
  <si>
    <t>Judgment amount</t>
  </si>
  <si>
    <t>the Company (the &amp;#8220;Bravatek Payment Amount&amp;#8221;), in consideration of RMA agreeing to make quarterly payments to BVTK consisting of 51% of the operating profits of RMA, with 39% of the 51% retained by RMA and credited against the Bravatek Payment Amount until the Bravatek Payment Amount has been deemed paid in full, and 10% of the 49% paid to Bravatek by RMA quarterly</t>
  </si>
  <si>
    <t>Common Stock On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826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09</v>
      </c>
      <c r="C3" s="6" t="n">
        <v>14094</v>
      </c>
    </row>
    <row r="4" spans="1:3">
      <c r="A4" s="4" t="s">
        <v>34</v>
      </c>
      <c r="B4" s="5" t="n">
        <v>112500</v>
      </c>
      <c r="C4" s="5" t="n">
        <v>27836</v>
      </c>
    </row>
    <row r="5" spans="1:3">
      <c r="A5" s="4" t="s">
        <v>35</v>
      </c>
      <c r="B5" s="5" t="n">
        <v>31446</v>
      </c>
      <c r="C5" s="5" t="n">
        <v>70126</v>
      </c>
    </row>
    <row r="6" spans="1:3">
      <c r="A6" s="4" t="s">
        <v>36</v>
      </c>
      <c r="B6" s="5" t="n">
        <v>145455</v>
      </c>
      <c r="C6" s="5" t="n">
        <v>112056</v>
      </c>
    </row>
    <row r="7" spans="1:3">
      <c r="A7" s="4" t="s">
        <v>37</v>
      </c>
      <c r="B7" s="5" t="n">
        <v>5814</v>
      </c>
      <c r="C7" s="5" t="n">
        <v>12591</v>
      </c>
    </row>
    <row r="8" spans="1:3">
      <c r="A8" s="4" t="s">
        <v>38</v>
      </c>
      <c r="B8" s="5" t="n">
        <v>151269</v>
      </c>
      <c r="C8" s="5" t="n">
        <v>124647</v>
      </c>
    </row>
    <row r="9" spans="1:3">
      <c r="A9" s="3" t="s">
        <v>39</v>
      </c>
    </row>
    <row r="10" spans="1:3">
      <c r="A10" s="4" t="s">
        <v>40</v>
      </c>
      <c r="B10" s="5" t="n">
        <v>1869746</v>
      </c>
      <c r="C10" s="5" t="n">
        <v>1415845</v>
      </c>
    </row>
    <row r="11" spans="1:3">
      <c r="A11" s="4" t="s">
        <v>41</v>
      </c>
      <c r="B11" s="5" t="n">
        <v>430788</v>
      </c>
      <c r="C11" s="5" t="n">
        <v>830788</v>
      </c>
    </row>
    <row r="12" spans="1:3">
      <c r="A12" s="4" t="s">
        <v>42</v>
      </c>
      <c r="B12" s="5" t="n">
        <v>258983</v>
      </c>
      <c r="C12" s="5" t="n">
        <v>225721</v>
      </c>
    </row>
    <row r="13" spans="1:3">
      <c r="A13" s="4" t="s">
        <v>43</v>
      </c>
      <c r="B13" s="5" t="n">
        <v>500529</v>
      </c>
      <c r="C13" s="5" t="n">
        <v>367432</v>
      </c>
    </row>
    <row r="14" spans="1:3">
      <c r="A14" s="4" t="s">
        <v>44</v>
      </c>
      <c r="B14" s="5" t="n">
        <v>550807</v>
      </c>
      <c r="C14" s="5" t="n">
        <v>416646</v>
      </c>
    </row>
    <row r="15" spans="1:3">
      <c r="A15" s="4" t="s">
        <v>45</v>
      </c>
      <c r="B15" s="5" t="n">
        <v>385000</v>
      </c>
      <c r="C15" s="4" t="s">
        <v>46</v>
      </c>
    </row>
    <row r="16" spans="1:3">
      <c r="A16" s="4" t="s">
        <v>47</v>
      </c>
      <c r="B16" s="5" t="n">
        <v>4440863</v>
      </c>
      <c r="C16" s="5" t="n">
        <v>5540889</v>
      </c>
    </row>
    <row r="17" spans="1:3">
      <c r="A17" s="4" t="s">
        <v>48</v>
      </c>
      <c r="B17" s="5" t="n">
        <v>8436716</v>
      </c>
      <c r="C17" s="5" t="n">
        <v>8797321</v>
      </c>
    </row>
    <row r="18" spans="1:3">
      <c r="A18" s="4" t="s">
        <v>49</v>
      </c>
      <c r="B18" s="4" t="s">
        <v>46</v>
      </c>
      <c r="C18" s="4" t="s">
        <v>46</v>
      </c>
    </row>
    <row r="19" spans="1:3">
      <c r="A19" s="3" t="s">
        <v>50</v>
      </c>
    </row>
    <row r="20" spans="1:3">
      <c r="A20" s="4" t="s">
        <v>51</v>
      </c>
      <c r="B20" s="5" t="n">
        <v>6916970</v>
      </c>
      <c r="C20" s="5" t="n">
        <v>6668410</v>
      </c>
    </row>
    <row r="21" spans="1:3">
      <c r="A21" s="4" t="s">
        <v>52</v>
      </c>
      <c r="B21" s="5" t="n">
        <v>66917</v>
      </c>
      <c r="C21" s="5" t="n">
        <v>66917</v>
      </c>
    </row>
    <row r="22" spans="1:3">
      <c r="A22" s="4" t="s">
        <v>53</v>
      </c>
      <c r="B22" s="5" t="n">
        <v>22564059</v>
      </c>
      <c r="C22" s="5" t="n">
        <v>22186887</v>
      </c>
    </row>
    <row r="23" spans="1:3">
      <c r="A23" s="4" t="s">
        <v>54</v>
      </c>
      <c r="B23" s="5" t="n">
        <v>-37833451</v>
      </c>
      <c r="C23" s="5" t="n">
        <v>-37594946</v>
      </c>
    </row>
    <row r="24" spans="1:3">
      <c r="A24" s="4" t="s">
        <v>55</v>
      </c>
      <c r="B24" s="5" t="n">
        <v>-8285447</v>
      </c>
      <c r="C24" s="5" t="n">
        <v>-8672674</v>
      </c>
    </row>
    <row r="25" spans="1:3">
      <c r="A25" s="4" t="s">
        <v>56</v>
      </c>
      <c r="B25" s="5" t="n">
        <v>151269</v>
      </c>
      <c r="C25" s="5" t="n">
        <v>124647</v>
      </c>
    </row>
    <row r="26" spans="1:3">
      <c r="A26" s="4" t="s">
        <v>57</v>
      </c>
    </row>
    <row r="27" spans="1:3">
      <c r="A27" s="3" t="s">
        <v>50</v>
      </c>
    </row>
    <row r="28" spans="1:3">
      <c r="A28" s="4" t="s">
        <v>58</v>
      </c>
      <c r="B28" s="4" t="s">
        <v>46</v>
      </c>
      <c r="C28" s="4" t="s">
        <v>46</v>
      </c>
    </row>
    <row r="29" spans="1:3">
      <c r="A29" s="4" t="s">
        <v>59</v>
      </c>
    </row>
    <row r="30" spans="1:3">
      <c r="A30" s="3" t="s">
        <v>50</v>
      </c>
    </row>
    <row r="31" spans="1:3">
      <c r="A31" s="4" t="s">
        <v>58</v>
      </c>
      <c r="B31" s="5" t="n">
        <v>26</v>
      </c>
      <c r="C31" s="5" t="n">
        <v>26</v>
      </c>
    </row>
    <row r="32" spans="1:3">
      <c r="A32" s="4" t="s">
        <v>60</v>
      </c>
    </row>
    <row r="33" spans="1:3">
      <c r="A33" s="3" t="s">
        <v>50</v>
      </c>
    </row>
    <row r="34" spans="1:3">
      <c r="A34" s="4" t="s">
        <v>58</v>
      </c>
      <c r="B34" s="5" t="n">
        <v>32</v>
      </c>
      <c r="C34" s="5" t="n">
        <v>32</v>
      </c>
    </row>
    <row r="35" spans="1:3">
      <c r="A35" s="4" t="s">
        <v>61</v>
      </c>
    </row>
    <row r="36" spans="1:3">
      <c r="A36" s="3" t="s">
        <v>50</v>
      </c>
    </row>
    <row r="37" spans="1:3">
      <c r="A37" s="4" t="s">
        <v>58</v>
      </c>
      <c r="B37" s="4" t="s">
        <v>46</v>
      </c>
      <c r="C37" s="4" t="s">
        <v>46</v>
      </c>
    </row>
    <row r="38" spans="1:3">
      <c r="A38" s="4" t="s">
        <v>62</v>
      </c>
    </row>
    <row r="39" spans="1:3">
      <c r="A39" s="3" t="s">
        <v>50</v>
      </c>
    </row>
    <row r="40" spans="1:3">
      <c r="A40" s="4" t="s">
        <v>58</v>
      </c>
      <c r="B40" s="4" t="s">
        <v>46</v>
      </c>
      <c r="C40"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36</v>
      </c>
    </row>
    <row r="4" spans="1:2">
      <c r="A4" s="4" t="s">
        <v>237</v>
      </c>
      <c r="B4" s="4" t="s">
        <v>238</v>
      </c>
    </row>
    <row r="5" spans="1:2">
      <c r="A5" s="4" t="s">
        <v>239</v>
      </c>
      <c r="B5" s="4" t="s">
        <v>240</v>
      </c>
    </row>
    <row r="6" spans="1:2">
      <c r="A6" s="4" t="s">
        <v>94</v>
      </c>
      <c r="B6"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3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77"/>
    <col customWidth="1" max="5" min="5" width="14"/>
    <col customWidth="1" max="6" min="6" width="14"/>
    <col customWidth="1" max="7" min="7" width="14"/>
  </cols>
  <sheetData>
    <row r="1" spans="1:7">
      <c r="A1" s="1" t="s">
        <v>249</v>
      </c>
      <c r="B1" s="2" t="s">
        <v>74</v>
      </c>
      <c r="D1" s="2" t="s">
        <v>1</v>
      </c>
    </row>
    <row r="2" spans="1:7">
      <c r="B2" s="2" t="s">
        <v>2</v>
      </c>
      <c r="C2" s="2" t="s">
        <v>75</v>
      </c>
      <c r="D2" s="2" t="s">
        <v>2</v>
      </c>
      <c r="E2" s="2" t="s">
        <v>75</v>
      </c>
      <c r="F2" s="2" t="s">
        <v>31</v>
      </c>
      <c r="G2" s="2" t="s">
        <v>250</v>
      </c>
    </row>
    <row r="3" spans="1:7">
      <c r="A3" s="4" t="s">
        <v>251</v>
      </c>
      <c r="D3" s="4" t="s">
        <v>252</v>
      </c>
    </row>
    <row r="4" spans="1:7">
      <c r="A4" s="4" t="s">
        <v>253</v>
      </c>
      <c r="D4" s="4" t="s">
        <v>254</v>
      </c>
    </row>
    <row r="5" spans="1:7">
      <c r="A5" s="4" t="s">
        <v>255</v>
      </c>
      <c r="G5" s="4" t="s">
        <v>256</v>
      </c>
    </row>
    <row r="6" spans="1:7">
      <c r="A6" s="4" t="s">
        <v>54</v>
      </c>
      <c r="B6" s="6" t="n">
        <v>-37833451</v>
      </c>
      <c r="D6" s="6" t="n">
        <v>-37833451</v>
      </c>
      <c r="F6" s="6" t="n">
        <v>-37594946</v>
      </c>
    </row>
    <row r="7" spans="1:7">
      <c r="A7" s="4" t="s">
        <v>257</v>
      </c>
      <c r="B7" s="5" t="n">
        <v>-8291261</v>
      </c>
      <c r="D7" s="6" t="n">
        <v>-8291261</v>
      </c>
    </row>
    <row r="8" spans="1:7">
      <c r="A8" s="4" t="s">
        <v>258</v>
      </c>
      <c r="D8" s="4" t="s">
        <v>259</v>
      </c>
    </row>
    <row r="9" spans="1:7">
      <c r="A9" s="4" t="s">
        <v>260</v>
      </c>
      <c r="B9" s="4" t="s">
        <v>46</v>
      </c>
      <c r="C9" s="6" t="n">
        <v>8519</v>
      </c>
      <c r="D9" s="4" t="s">
        <v>46</v>
      </c>
      <c r="E9" s="6" t="n">
        <v>-89450</v>
      </c>
    </row>
    <row r="10" spans="1:7">
      <c r="A10" s="4" t="s">
        <v>92</v>
      </c>
      <c r="B10" s="4" t="s">
        <v>46</v>
      </c>
      <c r="C10" s="6" t="n">
        <v>-110522</v>
      </c>
      <c r="D10" s="4" t="s">
        <v>46</v>
      </c>
      <c r="E10" s="6" t="n">
        <v>-370947</v>
      </c>
    </row>
    <row r="11" spans="1:7">
      <c r="A11" s="4" t="s">
        <v>261</v>
      </c>
    </row>
    <row r="12" spans="1:7">
      <c r="A12" s="4" t="s">
        <v>92</v>
      </c>
      <c r="D12" s="6" t="n">
        <v>150000</v>
      </c>
    </row>
    <row r="13" spans="1:7">
      <c r="A13" s="4" t="s">
        <v>262</v>
      </c>
    </row>
    <row r="14" spans="1:7">
      <c r="A14" s="4" t="s">
        <v>255</v>
      </c>
      <c r="G14" s="4" t="s">
        <v>26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64</v>
      </c>
      <c r="B1" s="2" t="s">
        <v>1</v>
      </c>
      <c r="C1" s="2" t="s">
        <v>265</v>
      </c>
    </row>
    <row r="2" spans="1:3">
      <c r="B2" s="2" t="s">
        <v>2</v>
      </c>
      <c r="C2" s="2" t="s">
        <v>31</v>
      </c>
    </row>
    <row r="3" spans="1:3">
      <c r="A3" s="4" t="s">
        <v>266</v>
      </c>
      <c r="B3" s="6" t="n">
        <v>4440863</v>
      </c>
      <c r="C3" s="6" t="n">
        <v>5540889</v>
      </c>
    </row>
    <row r="4" spans="1:3">
      <c r="A4" s="4" t="s">
        <v>267</v>
      </c>
    </row>
    <row r="5" spans="1:3">
      <c r="A5" s="4" t="s">
        <v>266</v>
      </c>
      <c r="B5" s="4" t="s">
        <v>46</v>
      </c>
      <c r="C5" s="4" t="s">
        <v>46</v>
      </c>
    </row>
    <row r="6" spans="1:3">
      <c r="A6" s="4" t="s">
        <v>268</v>
      </c>
    </row>
    <row r="7" spans="1:3">
      <c r="A7" s="4" t="s">
        <v>266</v>
      </c>
      <c r="B7" s="4" t="s">
        <v>46</v>
      </c>
      <c r="C7" s="4" t="s">
        <v>46</v>
      </c>
    </row>
    <row r="8" spans="1:3">
      <c r="A8" s="4" t="s">
        <v>269</v>
      </c>
    </row>
    <row r="9" spans="1:3">
      <c r="A9" s="4" t="s">
        <v>266</v>
      </c>
      <c r="B9" s="6" t="n">
        <v>4440863</v>
      </c>
      <c r="C9" s="6" t="n">
        <v>55408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4</v>
      </c>
      <c r="D1" s="2" t="s">
        <v>1</v>
      </c>
    </row>
    <row r="2" spans="1:5">
      <c r="B2" s="2" t="s">
        <v>2</v>
      </c>
      <c r="C2" s="2" t="s">
        <v>75</v>
      </c>
      <c r="D2" s="2" t="s">
        <v>2</v>
      </c>
      <c r="E2" s="2" t="s">
        <v>75</v>
      </c>
    </row>
    <row r="3" spans="1:5">
      <c r="A3" s="3" t="s">
        <v>271</v>
      </c>
    </row>
    <row r="4" spans="1:5">
      <c r="A4" s="4" t="s">
        <v>272</v>
      </c>
      <c r="B4" s="6" t="n">
        <v>-867219</v>
      </c>
      <c r="C4" s="6" t="n">
        <v>141778</v>
      </c>
      <c r="D4" s="6" t="n">
        <v>-238505</v>
      </c>
      <c r="E4" s="6" t="n">
        <v>-3982771</v>
      </c>
    </row>
    <row r="5" spans="1:5">
      <c r="A5" s="4" t="s">
        <v>273</v>
      </c>
      <c r="B5" s="5" t="n">
        <v>1716914</v>
      </c>
      <c r="C5" s="5" t="n">
        <v>938491</v>
      </c>
      <c r="D5" s="5" t="n">
        <v>1411243</v>
      </c>
      <c r="E5" s="5" t="n">
        <v>892236</v>
      </c>
    </row>
    <row r="6" spans="1:5">
      <c r="A6" s="4" t="s">
        <v>274</v>
      </c>
      <c r="B6" s="8" t="n">
        <v>-0.51</v>
      </c>
      <c r="C6" s="8" t="n">
        <v>0.15</v>
      </c>
      <c r="D6" s="8" t="n">
        <v>-0.17</v>
      </c>
      <c r="E6" s="8" t="n">
        <v>-4.46</v>
      </c>
    </row>
    <row r="7" spans="1:5">
      <c r="A7" s="3" t="s">
        <v>275</v>
      </c>
    </row>
    <row r="8" spans="1:5">
      <c r="A8" s="4" t="s">
        <v>276</v>
      </c>
      <c r="B8" s="4" t="s">
        <v>46</v>
      </c>
      <c r="C8" s="5" t="n">
        <v>603828</v>
      </c>
      <c r="D8" s="4" t="s">
        <v>46</v>
      </c>
      <c r="E8" s="4" t="s">
        <v>46</v>
      </c>
    </row>
    <row r="9" spans="1:5">
      <c r="A9" s="3" t="s">
        <v>277</v>
      </c>
    </row>
    <row r="10" spans="1:5">
      <c r="A10" s="4" t="s">
        <v>278</v>
      </c>
      <c r="B10" s="6" t="n">
        <v>-867219</v>
      </c>
      <c r="C10" s="6" t="n">
        <v>141778</v>
      </c>
      <c r="D10" s="6" t="n">
        <v>-238505</v>
      </c>
      <c r="E10" s="6" t="n">
        <v>-3982771</v>
      </c>
    </row>
    <row r="11" spans="1:5">
      <c r="A11" s="4" t="s">
        <v>279</v>
      </c>
      <c r="B11" s="5" t="n">
        <v>1716914</v>
      </c>
      <c r="C11" s="5" t="n">
        <v>1542319</v>
      </c>
      <c r="D11" s="5" t="n">
        <v>1411243</v>
      </c>
      <c r="E11" s="5" t="n">
        <v>892236</v>
      </c>
    </row>
    <row r="12" spans="1:5">
      <c r="A12" s="4" t="s">
        <v>280</v>
      </c>
      <c r="B12" s="8" t="n">
        <v>-0.51</v>
      </c>
      <c r="C12" s="8" t="n">
        <v>0.09</v>
      </c>
      <c r="D12" s="8" t="n">
        <v>-0.17</v>
      </c>
      <c r="E12" s="8" t="n">
        <v>-4.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81</v>
      </c>
      <c r="B1" s="2" t="s">
        <v>1</v>
      </c>
    </row>
    <row r="2" spans="1:4">
      <c r="B2" s="2" t="s">
        <v>2</v>
      </c>
      <c r="C2" s="2" t="s">
        <v>75</v>
      </c>
      <c r="D2" s="2" t="s">
        <v>31</v>
      </c>
    </row>
    <row r="3" spans="1:4">
      <c r="A3" s="3" t="s">
        <v>282</v>
      </c>
    </row>
    <row r="4" spans="1:4">
      <c r="A4" s="4" t="s">
        <v>283</v>
      </c>
      <c r="B4" s="6" t="n">
        <v>14877</v>
      </c>
      <c r="C4" s="6" t="n">
        <v>50869</v>
      </c>
    </row>
    <row r="5" spans="1:4">
      <c r="A5" s="4" t="s">
        <v>284</v>
      </c>
      <c r="B5" s="5" t="n">
        <v>22599284</v>
      </c>
      <c r="D5" s="5" t="n">
        <v>603828</v>
      </c>
    </row>
    <row r="6" spans="1:4">
      <c r="A6" s="4" t="s">
        <v>285</v>
      </c>
      <c r="B6" s="5" t="n">
        <v>2</v>
      </c>
      <c r="D6" s="5" t="n">
        <v>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86</v>
      </c>
      <c r="B1" s="2" t="s">
        <v>1</v>
      </c>
    </row>
    <row r="2" spans="1:4">
      <c r="B2" s="2" t="s">
        <v>2</v>
      </c>
      <c r="C2" s="2" t="s">
        <v>75</v>
      </c>
      <c r="D2" s="2" t="s">
        <v>31</v>
      </c>
    </row>
    <row r="3" spans="1:4">
      <c r="A3" s="4" t="s">
        <v>287</v>
      </c>
      <c r="B3" s="6" t="n">
        <v>500529</v>
      </c>
      <c r="D3" s="6" t="n">
        <v>367432</v>
      </c>
    </row>
    <row r="4" spans="1:4">
      <c r="A4" s="4" t="s">
        <v>288</v>
      </c>
    </row>
    <row r="5" spans="1:4">
      <c r="A5" s="4" t="s">
        <v>78</v>
      </c>
      <c r="B5" s="5" t="n">
        <v>85750</v>
      </c>
    </row>
    <row r="6" spans="1:4">
      <c r="A6" s="4" t="s">
        <v>289</v>
      </c>
    </row>
    <row r="7" spans="1:4">
      <c r="A7" s="4" t="s">
        <v>78</v>
      </c>
      <c r="C7" s="6" t="n">
        <v>24837</v>
      </c>
    </row>
    <row r="8" spans="1:4">
      <c r="A8" s="4" t="s">
        <v>290</v>
      </c>
    </row>
    <row r="9" spans="1:4">
      <c r="A9" s="4" t="s">
        <v>287</v>
      </c>
      <c r="B9" s="6" t="n">
        <v>500529</v>
      </c>
      <c r="D9" s="6" t="n">
        <v>3674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291</v>
      </c>
      <c r="B1" s="2" t="s">
        <v>292</v>
      </c>
      <c r="C1" s="2" t="s">
        <v>2</v>
      </c>
      <c r="D1" s="2" t="s">
        <v>31</v>
      </c>
    </row>
    <row r="2" spans="1:4">
      <c r="A2" s="4" t="s">
        <v>293</v>
      </c>
      <c r="C2" s="6" t="n">
        <v>430788</v>
      </c>
      <c r="D2" s="6" t="n">
        <v>830788</v>
      </c>
    </row>
    <row r="3" spans="1:4">
      <c r="A3" s="4" t="s">
        <v>294</v>
      </c>
    </row>
    <row r="4" spans="1:4">
      <c r="A4" s="4" t="s">
        <v>293</v>
      </c>
      <c r="B4" s="6" t="n">
        <v>400000</v>
      </c>
    </row>
    <row r="5" spans="1:4">
      <c r="A5" s="4" t="s">
        <v>295</v>
      </c>
      <c r="B5" s="6" t="n">
        <v>385000</v>
      </c>
    </row>
    <row r="6" spans="1:4">
      <c r="A6" s="4" t="s">
        <v>296</v>
      </c>
      <c r="B6" s="4" t="s">
        <v>297</v>
      </c>
    </row>
    <row r="7" spans="1:4">
      <c r="A7" s="4" t="s">
        <v>298</v>
      </c>
      <c r="B7" s="4" t="s">
        <v>299</v>
      </c>
    </row>
    <row r="8" spans="1:4">
      <c r="A8" s="4" t="s">
        <v>300</v>
      </c>
      <c r="B8" s="6" t="n">
        <v>9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1</v>
      </c>
    </row>
    <row r="2" spans="1:3">
      <c r="A2" s="4" t="s">
        <v>41</v>
      </c>
      <c r="B2" s="6" t="n">
        <v>430788</v>
      </c>
      <c r="C2" s="6" t="n">
        <v>830788</v>
      </c>
    </row>
    <row r="3" spans="1:3">
      <c r="A3" s="4" t="s">
        <v>302</v>
      </c>
    </row>
    <row r="4" spans="1:3">
      <c r="A4" s="4" t="s">
        <v>41</v>
      </c>
      <c r="B4" s="4" t="s">
        <v>46</v>
      </c>
      <c r="C4" s="5" t="n">
        <v>400000</v>
      </c>
    </row>
    <row r="5" spans="1:3">
      <c r="A5" s="4" t="s">
        <v>303</v>
      </c>
    </row>
    <row r="6" spans="1:3">
      <c r="A6" s="4" t="s">
        <v>41</v>
      </c>
      <c r="B6" s="5" t="n">
        <v>199960</v>
      </c>
      <c r="C6" s="5" t="n">
        <v>199960</v>
      </c>
    </row>
    <row r="7" spans="1:3">
      <c r="A7" s="4" t="s">
        <v>304</v>
      </c>
    </row>
    <row r="8" spans="1:3">
      <c r="A8" s="4" t="s">
        <v>41</v>
      </c>
      <c r="B8" s="6" t="n">
        <v>230828</v>
      </c>
      <c r="C8" s="6" t="n">
        <v>2308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1</v>
      </c>
    </row>
    <row r="2" spans="1:3">
      <c r="A2" s="3" t="s">
        <v>50</v>
      </c>
    </row>
    <row r="3" spans="1:3">
      <c r="A3" s="4" t="s">
        <v>64</v>
      </c>
      <c r="B3" s="6" t="n">
        <v>0</v>
      </c>
      <c r="C3" s="6" t="n">
        <v>0</v>
      </c>
    </row>
    <row r="4" spans="1:3">
      <c r="A4" s="4" t="s">
        <v>65</v>
      </c>
      <c r="B4" s="5" t="n">
        <v>10600000000</v>
      </c>
      <c r="C4" s="5" t="n">
        <v>10600000000</v>
      </c>
    </row>
    <row r="5" spans="1:3">
      <c r="A5" s="4" t="s">
        <v>66</v>
      </c>
      <c r="B5" s="5" t="n">
        <v>2451271</v>
      </c>
      <c r="C5" s="5" t="n">
        <v>986667</v>
      </c>
    </row>
    <row r="6" spans="1:3">
      <c r="A6" s="4" t="s">
        <v>67</v>
      </c>
      <c r="B6" s="5" t="n">
        <v>2451271</v>
      </c>
      <c r="C6" s="5" t="n">
        <v>986667</v>
      </c>
    </row>
    <row r="7" spans="1:3">
      <c r="A7" s="4" t="s">
        <v>68</v>
      </c>
      <c r="B7" s="5" t="n">
        <v>1221</v>
      </c>
      <c r="C7" s="5" t="n">
        <v>1221</v>
      </c>
    </row>
    <row r="8" spans="1:3">
      <c r="A8" s="4" t="s">
        <v>57</v>
      </c>
    </row>
    <row r="9" spans="1:3">
      <c r="A9" s="3" t="s">
        <v>50</v>
      </c>
    </row>
    <row r="10" spans="1:3">
      <c r="A10" s="4" t="s">
        <v>69</v>
      </c>
      <c r="B10" s="7" t="n">
        <v>0.0001</v>
      </c>
      <c r="C10" s="7" t="n">
        <v>0.0001</v>
      </c>
    </row>
    <row r="11" spans="1:3">
      <c r="A11" s="4" t="s">
        <v>70</v>
      </c>
      <c r="B11" s="5" t="n">
        <v>5000000</v>
      </c>
      <c r="C11" s="5" t="n">
        <v>5000000</v>
      </c>
    </row>
    <row r="12" spans="1:3">
      <c r="A12" s="4" t="s">
        <v>71</v>
      </c>
      <c r="B12" s="5" t="n">
        <v>0</v>
      </c>
      <c r="C12" s="5" t="n">
        <v>0</v>
      </c>
    </row>
    <row r="13" spans="1:3">
      <c r="A13" s="4" t="s">
        <v>72</v>
      </c>
      <c r="B13" s="5" t="n">
        <v>0</v>
      </c>
      <c r="C13" s="5" t="n">
        <v>0</v>
      </c>
    </row>
    <row r="14" spans="1:3">
      <c r="A14" s="4" t="s">
        <v>59</v>
      </c>
    </row>
    <row r="15" spans="1:3">
      <c r="A15" s="3" t="s">
        <v>50</v>
      </c>
    </row>
    <row r="16" spans="1:3">
      <c r="A16" s="4" t="s">
        <v>69</v>
      </c>
      <c r="B16" s="7" t="n">
        <v>0.0001</v>
      </c>
      <c r="C16" s="7" t="n">
        <v>0.0001</v>
      </c>
    </row>
    <row r="17" spans="1:3">
      <c r="A17" s="4" t="s">
        <v>70</v>
      </c>
      <c r="B17" s="5" t="n">
        <v>350000</v>
      </c>
      <c r="C17" s="5" t="n">
        <v>350000</v>
      </c>
    </row>
    <row r="18" spans="1:3">
      <c r="A18" s="4" t="s">
        <v>71</v>
      </c>
      <c r="B18" s="5" t="n">
        <v>264503</v>
      </c>
      <c r="C18" s="5" t="n">
        <v>264503</v>
      </c>
    </row>
    <row r="19" spans="1:3">
      <c r="A19" s="4" t="s">
        <v>72</v>
      </c>
      <c r="B19" s="5" t="n">
        <v>264503</v>
      </c>
      <c r="C19" s="5" t="n">
        <v>264503</v>
      </c>
    </row>
    <row r="20" spans="1:3">
      <c r="A20" s="4" t="s">
        <v>60</v>
      </c>
    </row>
    <row r="21" spans="1:3">
      <c r="A21" s="3" t="s">
        <v>50</v>
      </c>
    </row>
    <row r="22" spans="1:3">
      <c r="A22" s="4" t="s">
        <v>69</v>
      </c>
      <c r="B22" s="7" t="n">
        <v>0.0001</v>
      </c>
      <c r="C22" s="7" t="n">
        <v>0.0001</v>
      </c>
    </row>
    <row r="23" spans="1:3">
      <c r="A23" s="4" t="s">
        <v>70</v>
      </c>
      <c r="B23" s="5" t="n">
        <v>1000000</v>
      </c>
      <c r="C23" s="5" t="n">
        <v>1000000</v>
      </c>
    </row>
    <row r="24" spans="1:3">
      <c r="A24" s="4" t="s">
        <v>71</v>
      </c>
      <c r="B24" s="5" t="n">
        <v>319768</v>
      </c>
      <c r="C24" s="5" t="n">
        <v>319768</v>
      </c>
    </row>
    <row r="25" spans="1:3">
      <c r="A25" s="4" t="s">
        <v>72</v>
      </c>
      <c r="B25" s="5" t="n">
        <v>319768</v>
      </c>
      <c r="C25" s="5" t="n">
        <v>319768</v>
      </c>
    </row>
    <row r="26" spans="1:3">
      <c r="A26" s="4" t="s">
        <v>61</v>
      </c>
    </row>
    <row r="27" spans="1:3">
      <c r="A27" s="3" t="s">
        <v>50</v>
      </c>
    </row>
    <row r="28" spans="1:3">
      <c r="A28" s="4" t="s">
        <v>69</v>
      </c>
      <c r="B28" s="7" t="n">
        <v>0.0001</v>
      </c>
      <c r="C28" s="7" t="n">
        <v>0.0001</v>
      </c>
    </row>
    <row r="29" spans="1:3">
      <c r="A29" s="4" t="s">
        <v>70</v>
      </c>
      <c r="B29" s="5" t="n">
        <v>60000</v>
      </c>
      <c r="C29" s="5" t="n">
        <v>60000</v>
      </c>
    </row>
    <row r="30" spans="1:3">
      <c r="A30" s="4" t="s">
        <v>71</v>
      </c>
      <c r="B30" s="5" t="n">
        <v>0</v>
      </c>
      <c r="C30" s="5" t="n">
        <v>0</v>
      </c>
    </row>
    <row r="31" spans="1:3">
      <c r="A31" s="4" t="s">
        <v>72</v>
      </c>
      <c r="B31" s="5" t="n">
        <v>0</v>
      </c>
      <c r="C31" s="5" t="n">
        <v>0</v>
      </c>
    </row>
    <row r="32" spans="1:3">
      <c r="A32" s="4" t="s">
        <v>62</v>
      </c>
    </row>
    <row r="33" spans="1:3">
      <c r="A33" s="3" t="s">
        <v>50</v>
      </c>
    </row>
    <row r="34" spans="1:3">
      <c r="A34" s="4" t="s">
        <v>69</v>
      </c>
      <c r="B34" s="7" t="n">
        <v>0.0001</v>
      </c>
      <c r="C34" s="7" t="n">
        <v>0.0001</v>
      </c>
    </row>
    <row r="35" spans="1:3">
      <c r="A35" s="4" t="s">
        <v>70</v>
      </c>
      <c r="B35" s="5" t="n">
        <v>1</v>
      </c>
      <c r="C35" s="5" t="n">
        <v>1</v>
      </c>
    </row>
    <row r="36" spans="1:3">
      <c r="A36" s="4" t="s">
        <v>71</v>
      </c>
      <c r="B36" s="5" t="n">
        <v>1</v>
      </c>
      <c r="C36" s="5" t="n">
        <v>1</v>
      </c>
    </row>
    <row r="37" spans="1:3">
      <c r="A37" s="4" t="s">
        <v>72</v>
      </c>
      <c r="B37" s="5" t="n">
        <v>1</v>
      </c>
      <c r="C37"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5</v>
      </c>
      <c r="B1" s="2" t="s">
        <v>2</v>
      </c>
      <c r="C1" s="2" t="s">
        <v>31</v>
      </c>
    </row>
    <row r="2" spans="1:3">
      <c r="A2" s="4" t="s">
        <v>306</v>
      </c>
    </row>
    <row r="3" spans="1:3">
      <c r="A3" s="4" t="s">
        <v>307</v>
      </c>
      <c r="B3" s="6" t="n">
        <v>63000</v>
      </c>
      <c r="C3" s="6" t="n">
        <v>63000</v>
      </c>
    </row>
    <row r="4" spans="1:3">
      <c r="A4" s="4" t="s">
        <v>308</v>
      </c>
    </row>
    <row r="5" spans="1:3">
      <c r="A5" s="4" t="s">
        <v>307</v>
      </c>
      <c r="B5" s="5" t="n">
        <v>34500</v>
      </c>
      <c r="C5" s="5" t="n">
        <v>34500</v>
      </c>
    </row>
    <row r="6" spans="1:3">
      <c r="A6" s="4" t="s">
        <v>309</v>
      </c>
    </row>
    <row r="7" spans="1:3">
      <c r="A7" s="4" t="s">
        <v>307</v>
      </c>
      <c r="B7" s="5" t="n">
        <v>52159</v>
      </c>
      <c r="C7" s="5" t="n">
        <v>84525</v>
      </c>
    </row>
    <row r="8" spans="1:3">
      <c r="A8" s="4" t="s">
        <v>310</v>
      </c>
    </row>
    <row r="9" spans="1:3">
      <c r="A9" s="4" t="s">
        <v>307</v>
      </c>
      <c r="B9" s="5" t="n">
        <v>105750</v>
      </c>
      <c r="C9" s="5" t="n">
        <v>105750</v>
      </c>
    </row>
    <row r="10" spans="1:3">
      <c r="A10" s="4" t="s">
        <v>311</v>
      </c>
    </row>
    <row r="11" spans="1:3">
      <c r="A11" s="4" t="s">
        <v>307</v>
      </c>
      <c r="B11" s="5" t="n">
        <v>54500</v>
      </c>
      <c r="C11" s="5" t="n">
        <v>54500</v>
      </c>
    </row>
    <row r="12" spans="1:3">
      <c r="A12" s="4" t="s">
        <v>312</v>
      </c>
    </row>
    <row r="13" spans="1:3">
      <c r="A13" s="4" t="s">
        <v>307</v>
      </c>
      <c r="B13" s="5" t="n">
        <v>202800</v>
      </c>
      <c r="C13" s="5" t="n">
        <v>214500</v>
      </c>
    </row>
    <row r="14" spans="1:3">
      <c r="A14" s="4" t="s">
        <v>313</v>
      </c>
    </row>
    <row r="15" spans="1:3">
      <c r="A15" s="4" t="s">
        <v>307</v>
      </c>
      <c r="B15" s="5" t="n">
        <v>163000</v>
      </c>
      <c r="C15" s="5" t="n">
        <v>163000</v>
      </c>
    </row>
    <row r="16" spans="1:3">
      <c r="A16" s="4" t="s">
        <v>314</v>
      </c>
    </row>
    <row r="17" spans="1:3">
      <c r="A17" s="4" t="s">
        <v>307</v>
      </c>
      <c r="B17" s="5" t="n">
        <v>215000</v>
      </c>
      <c r="C17" s="5" t="n">
        <v>215000</v>
      </c>
    </row>
    <row r="18" spans="1:3">
      <c r="A18" s="4" t="s">
        <v>315</v>
      </c>
    </row>
    <row r="19" spans="1:3">
      <c r="A19" s="4" t="s">
        <v>307</v>
      </c>
      <c r="B19" s="5" t="n">
        <v>45000</v>
      </c>
      <c r="C19" s="5" t="n">
        <v>45000</v>
      </c>
    </row>
    <row r="20" spans="1:3">
      <c r="A20" s="4" t="s">
        <v>316</v>
      </c>
    </row>
    <row r="21" spans="1:3">
      <c r="A21" s="4" t="s">
        <v>307</v>
      </c>
      <c r="B21" s="5" t="n">
        <v>130567</v>
      </c>
      <c r="C21" s="5" t="n">
        <v>150000</v>
      </c>
    </row>
    <row r="22" spans="1:3">
      <c r="A22" s="4" t="s">
        <v>317</v>
      </c>
    </row>
    <row r="23" spans="1:3">
      <c r="A23" s="4" t="s">
        <v>307</v>
      </c>
      <c r="B23" s="4" t="s">
        <v>46</v>
      </c>
      <c r="C23" s="5" t="n">
        <v>8750</v>
      </c>
    </row>
    <row r="24" spans="1:3">
      <c r="A24" s="4" t="s">
        <v>318</v>
      </c>
    </row>
    <row r="25" spans="1:3">
      <c r="A25" s="4" t="s">
        <v>307</v>
      </c>
      <c r="B25" s="5" t="n">
        <v>140750</v>
      </c>
      <c r="C25" s="5" t="n">
        <v>140750</v>
      </c>
    </row>
    <row r="26" spans="1:3">
      <c r="A26" s="4" t="s">
        <v>319</v>
      </c>
    </row>
    <row r="27" spans="1:3">
      <c r="A27" s="4" t="s">
        <v>307</v>
      </c>
      <c r="B27" s="4" t="s">
        <v>46</v>
      </c>
      <c r="C27" s="5" t="n">
        <v>22000</v>
      </c>
    </row>
    <row r="28" spans="1:3">
      <c r="A28" s="4" t="s">
        <v>320</v>
      </c>
    </row>
    <row r="29" spans="1:3">
      <c r="A29" s="4" t="s">
        <v>307</v>
      </c>
      <c r="B29" s="4" t="s">
        <v>46</v>
      </c>
      <c r="C29" s="5" t="n">
        <v>25300</v>
      </c>
    </row>
    <row r="30" spans="1:3">
      <c r="A30" s="4" t="s">
        <v>321</v>
      </c>
    </row>
    <row r="31" spans="1:3">
      <c r="A31" s="4" t="s">
        <v>307</v>
      </c>
      <c r="B31" s="5" t="n">
        <v>50000</v>
      </c>
      <c r="C31" s="5" t="n">
        <v>50000</v>
      </c>
    </row>
    <row r="32" spans="1:3">
      <c r="A32" s="4" t="s">
        <v>322</v>
      </c>
    </row>
    <row r="33" spans="1:3">
      <c r="A33" s="4" t="s">
        <v>307</v>
      </c>
      <c r="B33" s="5" t="n">
        <v>2112207</v>
      </c>
      <c r="C33" s="5" t="n">
        <v>1886865</v>
      </c>
    </row>
    <row r="34" spans="1:3">
      <c r="A34" s="4" t="s">
        <v>323</v>
      </c>
      <c r="B34" s="5" t="n">
        <v>-242461</v>
      </c>
      <c r="C34" s="5" t="n">
        <v>-471020</v>
      </c>
    </row>
    <row r="35" spans="1:3">
      <c r="A35" s="4" t="s">
        <v>324</v>
      </c>
      <c r="B35" s="5" t="n">
        <v>1869746</v>
      </c>
      <c r="C35" s="5" t="n">
        <v>1415845</v>
      </c>
    </row>
    <row r="36" spans="1:3">
      <c r="A36" s="4" t="s">
        <v>325</v>
      </c>
    </row>
    <row r="37" spans="1:3">
      <c r="A37" s="4" t="s">
        <v>307</v>
      </c>
      <c r="B37" s="5" t="n">
        <v>17500</v>
      </c>
      <c r="C37" s="5" t="n">
        <v>17500</v>
      </c>
    </row>
    <row r="38" spans="1:3">
      <c r="A38" s="4" t="s">
        <v>326</v>
      </c>
    </row>
    <row r="39" spans="1:3">
      <c r="A39" s="4" t="s">
        <v>307</v>
      </c>
      <c r="B39" s="4" t="s">
        <v>46</v>
      </c>
      <c r="C39" s="5" t="n">
        <v>29700</v>
      </c>
    </row>
    <row r="40" spans="1:3">
      <c r="A40" s="4" t="s">
        <v>327</v>
      </c>
    </row>
    <row r="41" spans="1:3">
      <c r="A41" s="4" t="s">
        <v>307</v>
      </c>
      <c r="B41" s="5" t="n">
        <v>140750</v>
      </c>
      <c r="C41" s="5" t="n">
        <v>140750</v>
      </c>
    </row>
    <row r="42" spans="1:3">
      <c r="A42" s="4" t="s">
        <v>328</v>
      </c>
    </row>
    <row r="43" spans="1:3">
      <c r="A43" s="4" t="s">
        <v>307</v>
      </c>
      <c r="B43" s="5" t="n">
        <v>52969</v>
      </c>
      <c r="C43" s="5" t="n">
        <v>52969</v>
      </c>
    </row>
    <row r="44" spans="1:3">
      <c r="A44" s="4" t="s">
        <v>329</v>
      </c>
    </row>
    <row r="45" spans="1:3">
      <c r="A45" s="4" t="s">
        <v>307</v>
      </c>
      <c r="B45" s="5" t="n">
        <v>121767</v>
      </c>
      <c r="C45" s="5" t="n">
        <v>135371</v>
      </c>
    </row>
    <row r="46" spans="1:3">
      <c r="A46" s="4" t="s">
        <v>330</v>
      </c>
    </row>
    <row r="47" spans="1:3">
      <c r="A47" s="4" t="s">
        <v>307</v>
      </c>
      <c r="B47" s="5" t="n">
        <v>50000</v>
      </c>
      <c r="C47" s="5" t="n">
        <v>50000</v>
      </c>
    </row>
    <row r="48" spans="1:3">
      <c r="A48" s="4" t="s">
        <v>331</v>
      </c>
    </row>
    <row r="49" spans="1:3">
      <c r="A49" s="4" t="s">
        <v>307</v>
      </c>
      <c r="B49" s="5" t="n">
        <v>25000</v>
      </c>
      <c r="C49" s="5" t="n">
        <v>25000</v>
      </c>
    </row>
    <row r="50" spans="1:3">
      <c r="A50" s="4" t="s">
        <v>332</v>
      </c>
    </row>
    <row r="51" spans="1:3">
      <c r="A51" s="4" t="s">
        <v>307</v>
      </c>
      <c r="B51" s="5" t="n">
        <v>105000</v>
      </c>
      <c r="C51" s="4" t="s">
        <v>46</v>
      </c>
    </row>
    <row r="52" spans="1:3">
      <c r="A52" s="4" t="s">
        <v>333</v>
      </c>
    </row>
    <row r="53" spans="1:3">
      <c r="A53" s="4" t="s">
        <v>307</v>
      </c>
      <c r="B53" s="5" t="n">
        <v>41345</v>
      </c>
      <c r="C53" s="4" t="s">
        <v>46</v>
      </c>
    </row>
    <row r="54" spans="1:3">
      <c r="A54" s="4" t="s">
        <v>334</v>
      </c>
    </row>
    <row r="55" spans="1:3">
      <c r="A55" s="4" t="s">
        <v>307</v>
      </c>
      <c r="B55" s="5" t="n">
        <v>16100</v>
      </c>
      <c r="C55" s="4" t="s">
        <v>46</v>
      </c>
    </row>
    <row r="56" spans="1:3">
      <c r="A56" s="4" t="s">
        <v>335</v>
      </c>
    </row>
    <row r="57" spans="1:3">
      <c r="A57" s="4" t="s">
        <v>307</v>
      </c>
      <c r="B57" s="5" t="n">
        <v>52500</v>
      </c>
      <c r="C57" s="4" t="s">
        <v>46</v>
      </c>
    </row>
    <row r="58" spans="1:3">
      <c r="A58" s="4" t="s">
        <v>336</v>
      </c>
    </row>
    <row r="59" spans="1:3">
      <c r="A59" s="4" t="s">
        <v>307</v>
      </c>
      <c r="B59" s="5" t="n">
        <v>68250</v>
      </c>
      <c r="C59" s="4" t="s">
        <v>46</v>
      </c>
    </row>
    <row r="60" spans="1:3">
      <c r="A60" s="4" t="s">
        <v>337</v>
      </c>
    </row>
    <row r="61" spans="1:3">
      <c r="A61" s="4" t="s">
        <v>307</v>
      </c>
      <c r="B61" s="5" t="n">
        <v>105000</v>
      </c>
      <c r="C61" s="4" t="s">
        <v>46</v>
      </c>
    </row>
    <row r="62" spans="1:3">
      <c r="A62" s="4" t="s">
        <v>338</v>
      </c>
    </row>
    <row r="63" spans="1:3">
      <c r="A63" s="4" t="s">
        <v>307</v>
      </c>
      <c r="B63" s="6" t="n">
        <v>59000</v>
      </c>
      <c r="C63" s="6" t="n">
        <v>5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341</v>
      </c>
    </row>
    <row r="4" spans="1:2">
      <c r="A4" s="4" t="s">
        <v>342</v>
      </c>
      <c r="B4" s="6" t="n">
        <v>1886865</v>
      </c>
    </row>
    <row r="5" spans="1:2">
      <c r="A5" s="4" t="s">
        <v>343</v>
      </c>
      <c r="B5" s="5" t="n">
        <v>378195</v>
      </c>
    </row>
    <row r="6" spans="1:2">
      <c r="A6" s="4" t="s">
        <v>344</v>
      </c>
      <c r="B6" s="5" t="n">
        <v>10500</v>
      </c>
    </row>
    <row r="7" spans="1:2">
      <c r="A7" s="4" t="s">
        <v>345</v>
      </c>
      <c r="B7" s="5" t="n">
        <v>-151653</v>
      </c>
    </row>
    <row r="8" spans="1:2">
      <c r="A8" s="4" t="s">
        <v>346</v>
      </c>
      <c r="B8" s="5" t="n">
        <v>-11700</v>
      </c>
    </row>
    <row r="9" spans="1:2">
      <c r="A9" s="4" t="s">
        <v>347</v>
      </c>
      <c r="B9" s="4" t="s">
        <v>46</v>
      </c>
    </row>
    <row r="10" spans="1:2">
      <c r="A10" s="4" t="s">
        <v>348</v>
      </c>
      <c r="B10" s="5" t="n">
        <v>2112207</v>
      </c>
    </row>
    <row r="11" spans="1:2">
      <c r="A11" s="3" t="s">
        <v>349</v>
      </c>
    </row>
    <row r="12" spans="1:2">
      <c r="A12" s="4" t="s">
        <v>350</v>
      </c>
      <c r="B12" s="5" t="n">
        <v>-471020</v>
      </c>
    </row>
    <row r="13" spans="1:2">
      <c r="A13" s="4" t="s">
        <v>351</v>
      </c>
      <c r="B13" s="5" t="n">
        <v>-378195</v>
      </c>
    </row>
    <row r="14" spans="1:2">
      <c r="A14" s="4" t="s">
        <v>352</v>
      </c>
      <c r="B14" s="4" t="s">
        <v>46</v>
      </c>
    </row>
    <row r="15" spans="1:2">
      <c r="A15" s="4" t="s">
        <v>353</v>
      </c>
      <c r="B15" s="4" t="s">
        <v>46</v>
      </c>
    </row>
    <row r="16" spans="1:2">
      <c r="A16" s="4" t="s">
        <v>354</v>
      </c>
      <c r="B16" s="4" t="s">
        <v>46</v>
      </c>
    </row>
    <row r="17" spans="1:2">
      <c r="A17" s="4" t="s">
        <v>355</v>
      </c>
      <c r="B17" s="5" t="n">
        <v>606754</v>
      </c>
    </row>
    <row r="18" spans="1:2">
      <c r="A18" s="4" t="s">
        <v>356</v>
      </c>
      <c r="B18" s="5" t="n">
        <v>-242461</v>
      </c>
    </row>
    <row r="19" spans="1:2">
      <c r="A19" s="3" t="s">
        <v>104</v>
      </c>
    </row>
    <row r="20" spans="1:2">
      <c r="A20" s="4" t="s">
        <v>357</v>
      </c>
      <c r="B20" s="5" t="n">
        <v>1415845</v>
      </c>
    </row>
    <row r="21" spans="1:2">
      <c r="A21" s="4" t="s">
        <v>358</v>
      </c>
      <c r="B21" s="4" t="s">
        <v>46</v>
      </c>
    </row>
    <row r="22" spans="1:2">
      <c r="A22" s="4" t="s">
        <v>359</v>
      </c>
      <c r="B22" s="5" t="n">
        <v>10500</v>
      </c>
    </row>
    <row r="23" spans="1:2">
      <c r="A23" s="4" t="s">
        <v>360</v>
      </c>
      <c r="B23" s="5" t="n">
        <v>-151653</v>
      </c>
    </row>
    <row r="24" spans="1:2">
      <c r="A24" s="4" t="s">
        <v>361</v>
      </c>
      <c r="B24" s="5" t="n">
        <v>-11700</v>
      </c>
    </row>
    <row r="25" spans="1:2">
      <c r="A25" s="4" t="s">
        <v>362</v>
      </c>
      <c r="B25" s="5" t="n">
        <v>606754</v>
      </c>
    </row>
    <row r="26" spans="1:2">
      <c r="A26" s="4" t="s">
        <v>363</v>
      </c>
      <c r="B26" s="6" t="n">
        <v>18697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6"/>
  </cols>
  <sheetData>
    <row r="1" spans="1:3">
      <c r="A1" s="1" t="s">
        <v>364</v>
      </c>
      <c r="B1" s="2" t="s">
        <v>1</v>
      </c>
      <c r="C1" s="2" t="s">
        <v>265</v>
      </c>
    </row>
    <row r="2" spans="1:3">
      <c r="B2" s="2" t="s">
        <v>2</v>
      </c>
      <c r="C2" s="2" t="s">
        <v>31</v>
      </c>
    </row>
    <row r="3" spans="1:3">
      <c r="A3" s="4" t="s">
        <v>365</v>
      </c>
      <c r="B3" s="4" t="s">
        <v>366</v>
      </c>
      <c r="C3" s="4" t="s">
        <v>367</v>
      </c>
    </row>
    <row r="4" spans="1:3">
      <c r="A4" s="4" t="s">
        <v>368</v>
      </c>
      <c r="B4" s="4" t="s">
        <v>369</v>
      </c>
      <c r="C4" s="4" t="s">
        <v>370</v>
      </c>
    </row>
    <row r="5" spans="1:3">
      <c r="A5" s="4" t="s">
        <v>371</v>
      </c>
      <c r="B5" s="4" t="s">
        <v>372</v>
      </c>
      <c r="C5" s="4" t="s">
        <v>372</v>
      </c>
    </row>
    <row r="6" spans="1:3">
      <c r="A6" s="4" t="s">
        <v>373</v>
      </c>
    </row>
    <row r="7" spans="1:3">
      <c r="A7" s="4" t="s">
        <v>374</v>
      </c>
      <c r="B7" s="4" t="s">
        <v>375</v>
      </c>
      <c r="C7" s="4" t="s">
        <v>376</v>
      </c>
    </row>
    <row r="8" spans="1:3">
      <c r="A8" s="4" t="s">
        <v>377</v>
      </c>
    </row>
    <row r="9" spans="1:3">
      <c r="A9" s="4" t="s">
        <v>374</v>
      </c>
      <c r="B9" s="4" t="s">
        <v>376</v>
      </c>
      <c r="C9"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379</v>
      </c>
      <c r="B1" s="2" t="s">
        <v>1</v>
      </c>
    </row>
    <row r="2" spans="1:2">
      <c r="B2" s="2" t="s">
        <v>340</v>
      </c>
    </row>
    <row r="3" spans="1:2">
      <c r="A3" s="3" t="s">
        <v>364</v>
      </c>
    </row>
    <row r="4" spans="1:2">
      <c r="A4" s="4" t="s">
        <v>380</v>
      </c>
      <c r="B4" s="6" t="n">
        <v>5540889</v>
      </c>
    </row>
    <row r="5" spans="1:2">
      <c r="A5" s="4" t="s">
        <v>381</v>
      </c>
      <c r="B5" s="5" t="n">
        <v>654205</v>
      </c>
    </row>
    <row r="6" spans="1:2">
      <c r="A6" s="4" t="s">
        <v>382</v>
      </c>
      <c r="B6" s="5" t="n">
        <v>-377172</v>
      </c>
    </row>
    <row r="7" spans="1:2">
      <c r="A7" s="4" t="s">
        <v>383</v>
      </c>
      <c r="B7" s="5" t="n">
        <v>-1377059</v>
      </c>
    </row>
    <row r="8" spans="1:2">
      <c r="A8" s="4" t="s">
        <v>384</v>
      </c>
      <c r="B8" s="6" t="n">
        <v>44408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85</v>
      </c>
      <c r="B1" s="2" t="s">
        <v>74</v>
      </c>
      <c r="D1" s="2" t="s">
        <v>1</v>
      </c>
    </row>
    <row r="2" spans="1:5">
      <c r="B2" s="2" t="s">
        <v>2</v>
      </c>
      <c r="C2" s="2" t="s">
        <v>75</v>
      </c>
      <c r="D2" s="2" t="s">
        <v>2</v>
      </c>
      <c r="E2" s="2" t="s">
        <v>75</v>
      </c>
    </row>
    <row r="3" spans="1:5">
      <c r="A3" s="3" t="s">
        <v>364</v>
      </c>
    </row>
    <row r="4" spans="1:5">
      <c r="A4" s="4" t="s">
        <v>386</v>
      </c>
      <c r="B4" s="6" t="n">
        <v>5940</v>
      </c>
      <c r="C4" s="6" t="n">
        <v>20393</v>
      </c>
      <c r="D4" s="6" t="n">
        <v>294185</v>
      </c>
      <c r="E4" s="6" t="n">
        <v>518704</v>
      </c>
    </row>
    <row r="5" spans="1:5">
      <c r="A5" s="4" t="s">
        <v>387</v>
      </c>
      <c r="B5" s="5" t="n">
        <v>521861</v>
      </c>
      <c r="C5" s="5" t="n">
        <v>-864898</v>
      </c>
      <c r="D5" s="5" t="n">
        <v>-1377059</v>
      </c>
      <c r="E5" s="5" t="n">
        <v>-1541611</v>
      </c>
    </row>
    <row r="6" spans="1:5">
      <c r="A6" s="4" t="s">
        <v>388</v>
      </c>
      <c r="B6" s="6" t="n">
        <v>527801</v>
      </c>
      <c r="C6" s="6" t="n">
        <v>-844505</v>
      </c>
      <c r="D6" s="6" t="n">
        <v>-1082874</v>
      </c>
      <c r="E6" s="6" t="n">
        <v>-10229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391</v>
      </c>
    </row>
    <row r="4" spans="1:2">
      <c r="A4" s="4" t="s">
        <v>392</v>
      </c>
      <c r="B4" s="5" t="n">
        <v>1</v>
      </c>
    </row>
    <row r="5" spans="1:2">
      <c r="A5" s="4" t="s">
        <v>393</v>
      </c>
      <c r="B5" s="5" t="n">
        <v>1</v>
      </c>
    </row>
    <row r="6" spans="1:2">
      <c r="A6" s="3" t="s">
        <v>394</v>
      </c>
    </row>
    <row r="7" spans="1:2">
      <c r="A7" s="4" t="s">
        <v>395</v>
      </c>
      <c r="B7" s="6" t="n">
        <v>11030000</v>
      </c>
    </row>
    <row r="8" spans="1:2">
      <c r="A8" s="4" t="s">
        <v>395</v>
      </c>
      <c r="B8" s="6" t="n">
        <v>11030000</v>
      </c>
    </row>
    <row r="9" spans="1:2">
      <c r="A9" s="3" t="s">
        <v>396</v>
      </c>
    </row>
    <row r="10" spans="1:2">
      <c r="A10" s="4" t="s">
        <v>397</v>
      </c>
      <c r="B10" s="4" t="s">
        <v>398</v>
      </c>
    </row>
    <row r="11" spans="1:2">
      <c r="A11" s="4" t="s">
        <v>397</v>
      </c>
      <c r="B11"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25"/>
  </cols>
  <sheetData>
    <row r="1" spans="1:2">
      <c r="A1" s="1" t="s">
        <v>400</v>
      </c>
      <c r="B1" s="2" t="s">
        <v>1</v>
      </c>
    </row>
    <row r="2" spans="1:2">
      <c r="B2" s="2" t="s">
        <v>401</v>
      </c>
    </row>
    <row r="3" spans="1:2">
      <c r="A3" s="4" t="s">
        <v>402</v>
      </c>
      <c r="B3" s="5" t="n">
        <v>1</v>
      </c>
    </row>
    <row r="4" spans="1:2">
      <c r="A4" s="4" t="s">
        <v>403</v>
      </c>
      <c r="B4" s="4" t="s">
        <v>404</v>
      </c>
    </row>
    <row r="5" spans="1:2">
      <c r="A5" s="4" t="s">
        <v>405</v>
      </c>
      <c r="B5" s="5" t="n">
        <v>1</v>
      </c>
    </row>
    <row r="6" spans="1:2">
      <c r="A6" s="4" t="s">
        <v>406</v>
      </c>
    </row>
    <row r="7" spans="1:2">
      <c r="A7" s="4" t="s">
        <v>402</v>
      </c>
      <c r="B7" s="4" t="s">
        <v>46</v>
      </c>
    </row>
    <row r="8" spans="1:2">
      <c r="A8" s="4" t="s">
        <v>403</v>
      </c>
      <c r="B8" s="4" t="s">
        <v>407</v>
      </c>
    </row>
    <row r="9" spans="1:2">
      <c r="A9" s="4" t="s">
        <v>405</v>
      </c>
      <c r="B9" s="5" t="n">
        <v>0</v>
      </c>
    </row>
    <row r="10" spans="1:2">
      <c r="A10" s="4" t="s">
        <v>408</v>
      </c>
    </row>
    <row r="11" spans="1:2">
      <c r="A11" s="4" t="s">
        <v>402</v>
      </c>
      <c r="B11" s="5" t="n">
        <v>1</v>
      </c>
    </row>
    <row r="12" spans="1:2">
      <c r="A12" s="4" t="s">
        <v>403</v>
      </c>
      <c r="B12" s="4" t="s">
        <v>409</v>
      </c>
    </row>
    <row r="13" spans="1:2">
      <c r="A13" s="4" t="s">
        <v>405</v>
      </c>
      <c r="B13"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390</v>
      </c>
    </row>
    <row r="3" spans="1:2">
      <c r="A3" s="3" t="s">
        <v>411</v>
      </c>
    </row>
    <row r="4" spans="1:2">
      <c r="A4" s="4" t="s">
        <v>412</v>
      </c>
      <c r="B4" s="5" t="n">
        <v>1</v>
      </c>
    </row>
    <row r="5" spans="1:2">
      <c r="A5" s="4" t="s">
        <v>413</v>
      </c>
      <c r="B5" s="5" t="n">
        <v>1</v>
      </c>
    </row>
    <row r="6" spans="1:2">
      <c r="A6" s="3" t="s">
        <v>394</v>
      </c>
    </row>
    <row r="7" spans="1:2">
      <c r="A7" s="4" t="s">
        <v>395</v>
      </c>
      <c r="B7" s="6" t="n">
        <v>4470000</v>
      </c>
    </row>
    <row r="8" spans="1:2">
      <c r="A8" s="4" t="s">
        <v>395</v>
      </c>
      <c r="B8" s="6" t="n">
        <v>4470000</v>
      </c>
    </row>
    <row r="9" spans="1:2">
      <c r="A9" s="3" t="s">
        <v>396</v>
      </c>
    </row>
    <row r="10" spans="1:2">
      <c r="A10" s="4" t="s">
        <v>397</v>
      </c>
      <c r="B10" s="4" t="s">
        <v>414</v>
      </c>
    </row>
    <row r="11" spans="1:2">
      <c r="A11" s="4" t="s">
        <v>397</v>
      </c>
      <c r="B11"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416</v>
      </c>
      <c r="B1" s="2" t="s">
        <v>417</v>
      </c>
      <c r="C1" s="2" t="s">
        <v>1</v>
      </c>
    </row>
    <row r="2" spans="1:4">
      <c r="B2" s="2" t="s">
        <v>418</v>
      </c>
      <c r="C2" s="2" t="s">
        <v>2</v>
      </c>
      <c r="D2" s="2" t="s">
        <v>75</v>
      </c>
    </row>
    <row r="3" spans="1:4">
      <c r="A3" s="4" t="s">
        <v>419</v>
      </c>
      <c r="B3" s="5" t="n">
        <v>10600000000</v>
      </c>
    </row>
    <row r="4" spans="1:4">
      <c r="A4" s="4" t="s">
        <v>420</v>
      </c>
      <c r="C4" s="5" t="n">
        <v>1216865</v>
      </c>
      <c r="D4" s="5" t="n">
        <v>145099</v>
      </c>
    </row>
    <row r="5" spans="1:4">
      <c r="A5" s="4" t="s">
        <v>421</v>
      </c>
      <c r="C5" s="6" t="n">
        <v>198560</v>
      </c>
      <c r="D5" s="6" t="n">
        <v>1177433</v>
      </c>
    </row>
    <row r="6" spans="1:4">
      <c r="A6" s="4" t="s">
        <v>422</v>
      </c>
      <c r="C6" s="5" t="n">
        <v>151653</v>
      </c>
      <c r="D6" s="5" t="n">
        <v>1121691</v>
      </c>
    </row>
    <row r="7" spans="1:4">
      <c r="A7" s="4" t="s">
        <v>44</v>
      </c>
      <c r="C7" s="5" t="n">
        <v>46907</v>
      </c>
      <c r="D7" s="6" t="n">
        <v>55742</v>
      </c>
    </row>
    <row r="8" spans="1:4">
      <c r="A8" s="4" t="s">
        <v>423</v>
      </c>
    </row>
    <row r="9" spans="1:4">
      <c r="A9" s="4" t="s">
        <v>424</v>
      </c>
      <c r="C9" s="6" t="n">
        <v>50000</v>
      </c>
    </row>
    <row r="10" spans="1:4">
      <c r="A10" s="4" t="s">
        <v>425</v>
      </c>
      <c r="C10" s="5" t="n">
        <v>2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26</v>
      </c>
      <c r="B1" s="2" t="s">
        <v>427</v>
      </c>
    </row>
    <row r="2" spans="1:2">
      <c r="A2" s="4" t="s">
        <v>428</v>
      </c>
      <c r="B2" s="6" t="n">
        <v>6233608</v>
      </c>
    </row>
    <row r="3" spans="1:2">
      <c r="A3" s="4" t="s">
        <v>429</v>
      </c>
    </row>
    <row r="4" spans="1:2">
      <c r="A4" s="4" t="s">
        <v>428</v>
      </c>
      <c r="B4" s="5" t="n">
        <v>1376167</v>
      </c>
    </row>
    <row r="5" spans="1:2">
      <c r="A5" s="4" t="s">
        <v>430</v>
      </c>
    </row>
    <row r="6" spans="1:2">
      <c r="A6" s="4" t="s">
        <v>428</v>
      </c>
      <c r="B6" s="6" t="n">
        <v>48574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12912</v>
      </c>
      <c r="C4" s="6" t="n">
        <v>1648</v>
      </c>
      <c r="D4" s="6" t="n">
        <v>113532</v>
      </c>
      <c r="E4" s="6" t="n">
        <v>1666</v>
      </c>
    </row>
    <row r="5" spans="1:5">
      <c r="A5" s="4" t="s">
        <v>78</v>
      </c>
      <c r="B5" s="4" t="s">
        <v>46</v>
      </c>
      <c r="C5" s="4" t="s">
        <v>46</v>
      </c>
      <c r="D5" s="5" t="n">
        <v>85750</v>
      </c>
      <c r="E5" s="5" t="n">
        <v>24837</v>
      </c>
    </row>
    <row r="6" spans="1:5">
      <c r="A6" s="4" t="s">
        <v>79</v>
      </c>
      <c r="B6" s="5" t="n">
        <v>112912</v>
      </c>
      <c r="C6" s="5" t="n">
        <v>1648</v>
      </c>
      <c r="D6" s="5" t="n">
        <v>199282</v>
      </c>
      <c r="E6" s="5" t="n">
        <v>26503</v>
      </c>
    </row>
    <row r="7" spans="1:5">
      <c r="A7" s="4" t="s">
        <v>80</v>
      </c>
      <c r="B7" s="5" t="n">
        <v>33738</v>
      </c>
      <c r="C7" s="5" t="n">
        <v>1975</v>
      </c>
      <c r="D7" s="5" t="n">
        <v>53444</v>
      </c>
      <c r="E7" s="5" t="n">
        <v>6569</v>
      </c>
    </row>
    <row r="8" spans="1:5">
      <c r="A8" s="4" t="s">
        <v>81</v>
      </c>
      <c r="B8" s="5" t="n">
        <v>79174</v>
      </c>
      <c r="C8" s="5" t="n">
        <v>-327</v>
      </c>
      <c r="D8" s="5" t="n">
        <v>145838</v>
      </c>
      <c r="E8" s="5" t="n">
        <v>19934</v>
      </c>
    </row>
    <row r="9" spans="1:5">
      <c r="A9" s="3" t="s">
        <v>82</v>
      </c>
    </row>
    <row r="10" spans="1:5">
      <c r="A10" s="4" t="s">
        <v>83</v>
      </c>
      <c r="B10" s="5" t="n">
        <v>5082</v>
      </c>
      <c r="C10" s="5" t="n">
        <v>30869</v>
      </c>
      <c r="D10" s="5" t="n">
        <v>14877</v>
      </c>
      <c r="E10" s="5" t="n">
        <v>50869</v>
      </c>
    </row>
    <row r="11" spans="1:5">
      <c r="A11" s="4" t="s">
        <v>84</v>
      </c>
      <c r="B11" s="5" t="n">
        <v>174912</v>
      </c>
      <c r="C11" s="5" t="n">
        <v>204934</v>
      </c>
      <c r="D11" s="5" t="n">
        <v>529062</v>
      </c>
      <c r="E11" s="5" t="n">
        <v>2959357</v>
      </c>
    </row>
    <row r="12" spans="1:5">
      <c r="A12" s="4" t="s">
        <v>85</v>
      </c>
      <c r="B12" s="4" t="s">
        <v>46</v>
      </c>
      <c r="C12" s="5" t="n">
        <v>15000</v>
      </c>
      <c r="D12" s="4" t="s">
        <v>46</v>
      </c>
      <c r="E12" s="5" t="n">
        <v>31750</v>
      </c>
    </row>
    <row r="13" spans="1:5">
      <c r="A13" s="4" t="s">
        <v>86</v>
      </c>
      <c r="B13" s="5" t="n">
        <v>179994</v>
      </c>
      <c r="C13" s="5" t="n">
        <v>250803</v>
      </c>
      <c r="D13" s="5" t="n">
        <v>543939</v>
      </c>
      <c r="E13" s="5" t="n">
        <v>3041976</v>
      </c>
    </row>
    <row r="14" spans="1:5">
      <c r="A14" s="4" t="s">
        <v>87</v>
      </c>
      <c r="B14" s="5" t="n">
        <v>-100820</v>
      </c>
      <c r="C14" s="5" t="n">
        <v>-251130</v>
      </c>
      <c r="D14" s="5" t="n">
        <v>-398101</v>
      </c>
      <c r="E14" s="5" t="n">
        <v>-3022042</v>
      </c>
    </row>
    <row r="15" spans="1:5">
      <c r="A15" s="3" t="s">
        <v>88</v>
      </c>
    </row>
    <row r="16" spans="1:5">
      <c r="A16" s="4" t="s">
        <v>89</v>
      </c>
      <c r="B16" s="5" t="n">
        <v>-64311</v>
      </c>
      <c r="C16" s="5" t="n">
        <v>-42960</v>
      </c>
      <c r="D16" s="5" t="n">
        <v>-182015</v>
      </c>
      <c r="E16" s="5" t="n">
        <v>-130408</v>
      </c>
    </row>
    <row r="17" spans="1:5">
      <c r="A17" s="4" t="s">
        <v>90</v>
      </c>
      <c r="B17" s="4" t="s">
        <v>46</v>
      </c>
      <c r="C17" s="5" t="n">
        <v>8519</v>
      </c>
      <c r="D17" s="4" t="s">
        <v>46</v>
      </c>
      <c r="E17" s="5" t="n">
        <v>-89450</v>
      </c>
    </row>
    <row r="18" spans="1:5">
      <c r="A18" s="4" t="s">
        <v>91</v>
      </c>
      <c r="B18" s="4" t="s">
        <v>46</v>
      </c>
      <c r="C18" s="5" t="n">
        <v>1500</v>
      </c>
      <c r="D18" s="5" t="n">
        <v>-31609</v>
      </c>
      <c r="E18" s="5" t="n">
        <v>4505</v>
      </c>
    </row>
    <row r="19" spans="1:5">
      <c r="A19" s="4" t="s">
        <v>92</v>
      </c>
      <c r="B19" s="4" t="s">
        <v>46</v>
      </c>
      <c r="C19" s="5" t="n">
        <v>-110522</v>
      </c>
      <c r="D19" s="4" t="s">
        <v>46</v>
      </c>
      <c r="E19" s="5" t="n">
        <v>-370947</v>
      </c>
    </row>
    <row r="20" spans="1:5">
      <c r="A20" s="4" t="s">
        <v>93</v>
      </c>
      <c r="B20" s="4" t="s">
        <v>46</v>
      </c>
      <c r="C20" s="5" t="n">
        <v>-51640</v>
      </c>
      <c r="D20" s="5" t="n">
        <v>-22900</v>
      </c>
      <c r="E20" s="5" t="n">
        <v>-51640</v>
      </c>
    </row>
    <row r="21" spans="1:5">
      <c r="A21" s="4" t="s">
        <v>94</v>
      </c>
      <c r="B21" s="5" t="n">
        <v>-527801</v>
      </c>
      <c r="C21" s="5" t="n">
        <v>844505</v>
      </c>
      <c r="D21" s="5" t="n">
        <v>1082874</v>
      </c>
      <c r="E21" s="5" t="n">
        <v>1022907</v>
      </c>
    </row>
    <row r="22" spans="1:5">
      <c r="A22" s="4" t="s">
        <v>95</v>
      </c>
      <c r="B22" s="5" t="n">
        <v>-80000</v>
      </c>
      <c r="C22" s="4" t="s">
        <v>46</v>
      </c>
      <c r="D22" s="5" t="n">
        <v>-80000</v>
      </c>
      <c r="E22" s="5" t="n">
        <v>-23020</v>
      </c>
    </row>
    <row r="23" spans="1:5">
      <c r="A23" s="4" t="s">
        <v>96</v>
      </c>
      <c r="B23" s="5" t="n">
        <v>-94287</v>
      </c>
      <c r="C23" s="5" t="n">
        <v>-256494</v>
      </c>
      <c r="D23" s="5" t="n">
        <v>-606754</v>
      </c>
      <c r="E23" s="5" t="n">
        <v>-1322676</v>
      </c>
    </row>
    <row r="24" spans="1:5">
      <c r="A24" s="4" t="s">
        <v>97</v>
      </c>
      <c r="B24" s="5" t="n">
        <v>-766399</v>
      </c>
      <c r="C24" s="5" t="n">
        <v>392908</v>
      </c>
      <c r="D24" s="5" t="n">
        <v>159596</v>
      </c>
      <c r="E24" s="5" t="n">
        <v>-960729</v>
      </c>
    </row>
    <row r="25" spans="1:5">
      <c r="A25" s="4" t="s">
        <v>98</v>
      </c>
      <c r="B25" s="6" t="n">
        <v>-867219</v>
      </c>
      <c r="C25" s="6" t="n">
        <v>141778</v>
      </c>
      <c r="D25" s="6" t="n">
        <v>-238505</v>
      </c>
      <c r="E25" s="6" t="n">
        <v>-3982771</v>
      </c>
    </row>
    <row r="26" spans="1:5">
      <c r="A26" s="3" t="s">
        <v>99</v>
      </c>
    </row>
    <row r="27" spans="1:5">
      <c r="A27" s="4" t="s">
        <v>100</v>
      </c>
      <c r="B27" s="8" t="n">
        <v>-0.51</v>
      </c>
      <c r="C27" s="8" t="n">
        <v>0.15</v>
      </c>
      <c r="D27" s="8" t="n">
        <v>-0.17</v>
      </c>
      <c r="E27" s="8" t="n">
        <v>-4.46</v>
      </c>
    </row>
    <row r="28" spans="1:5">
      <c r="A28" s="4" t="s">
        <v>101</v>
      </c>
      <c r="B28" s="8" t="n">
        <v>-0.51</v>
      </c>
      <c r="C28" s="8" t="n">
        <v>0.09</v>
      </c>
      <c r="D28" s="8" t="n">
        <v>-0.17</v>
      </c>
      <c r="E28" s="8" t="n">
        <v>-4.46</v>
      </c>
    </row>
    <row r="29" spans="1:5">
      <c r="A29" s="3" t="s">
        <v>102</v>
      </c>
    </row>
    <row r="30" spans="1:5">
      <c r="A30" s="4" t="s">
        <v>100</v>
      </c>
      <c r="B30" s="5" t="n">
        <v>1716914</v>
      </c>
      <c r="C30" s="5" t="n">
        <v>938491</v>
      </c>
      <c r="D30" s="5" t="n">
        <v>1411243</v>
      </c>
      <c r="E30" s="5" t="n">
        <v>892236</v>
      </c>
    </row>
    <row r="31" spans="1:5">
      <c r="A31" s="4" t="s">
        <v>101</v>
      </c>
      <c r="B31" s="5" t="n">
        <v>1716914</v>
      </c>
      <c r="C31" s="5" t="n">
        <v>1542319</v>
      </c>
      <c r="D31" s="5" t="n">
        <v>1411243</v>
      </c>
      <c r="E31" s="5" t="n">
        <v>8922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Z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3"/>
    <col customWidth="1" max="7" min="7" width="80"/>
    <col customWidth="1" max="8" min="8" width="14"/>
    <col customWidth="1" max="9" min="9" width="21"/>
    <col customWidth="1" max="10" min="10" width="14"/>
    <col customWidth="1" max="11" min="11" width="14"/>
    <col customWidth="1" max="12" min="12" width="34"/>
    <col customWidth="1" max="13" min="13" width="14"/>
    <col customWidth="1" max="14" min="14" width="80"/>
    <col customWidth="1" max="15" min="15" width="80"/>
    <col customWidth="1" max="16" min="16" width="80"/>
    <col customWidth="1" max="17" min="17" width="21"/>
    <col customWidth="1" max="18" min="18" width="27"/>
    <col customWidth="1" max="19" min="19" width="21"/>
    <col customWidth="1" max="20" min="20" width="21"/>
    <col customWidth="1" max="21" min="21" width="21"/>
    <col customWidth="1" max="22" min="22" width="21"/>
    <col customWidth="1" max="23" min="23" width="27"/>
    <col customWidth="1" max="24" min="24" width="21"/>
    <col customWidth="1" max="25" min="25" width="27"/>
    <col customWidth="1" max="26" min="26" width="19"/>
  </cols>
  <sheetData>
    <row r="1" spans="1:26">
      <c r="A1" s="1" t="s">
        <v>431</v>
      </c>
      <c r="B1" s="2" t="s">
        <v>432</v>
      </c>
      <c r="C1" s="2" t="s">
        <v>433</v>
      </c>
      <c r="D1" s="2" t="s">
        <v>434</v>
      </c>
      <c r="E1" s="2" t="s">
        <v>435</v>
      </c>
      <c r="F1" s="2" t="s">
        <v>436</v>
      </c>
      <c r="G1" s="2" t="s">
        <v>437</v>
      </c>
      <c r="H1" s="2" t="s">
        <v>438</v>
      </c>
      <c r="I1" s="2" t="s">
        <v>439</v>
      </c>
      <c r="J1" s="2" t="s">
        <v>440</v>
      </c>
      <c r="K1" s="2" t="s">
        <v>441</v>
      </c>
      <c r="L1" s="2" t="s">
        <v>442</v>
      </c>
      <c r="M1" s="2" t="s">
        <v>443</v>
      </c>
      <c r="N1" s="2" t="s">
        <v>444</v>
      </c>
      <c r="O1" s="2" t="s">
        <v>445</v>
      </c>
      <c r="P1" s="2" t="s">
        <v>446</v>
      </c>
      <c r="Q1" s="2" t="s">
        <v>447</v>
      </c>
      <c r="R1" s="2" t="s">
        <v>448</v>
      </c>
      <c r="S1" s="2" t="s">
        <v>449</v>
      </c>
      <c r="T1" s="2" t="s">
        <v>450</v>
      </c>
      <c r="U1" s="2" t="s">
        <v>451</v>
      </c>
      <c r="V1" s="2" t="s">
        <v>451</v>
      </c>
      <c r="W1" s="2" t="s">
        <v>448</v>
      </c>
      <c r="X1" s="2" t="s">
        <v>450</v>
      </c>
      <c r="Y1" s="2" t="s">
        <v>452</v>
      </c>
      <c r="Z1" s="2" t="s">
        <v>453</v>
      </c>
    </row>
    <row r="2" spans="1:26">
      <c r="A2" s="4" t="s">
        <v>78</v>
      </c>
      <c r="R2" s="4" t="s">
        <v>46</v>
      </c>
      <c r="S2" s="4" t="s">
        <v>46</v>
      </c>
      <c r="T2" s="4" t="s">
        <v>46</v>
      </c>
      <c r="U2" s="4" t="s">
        <v>46</v>
      </c>
      <c r="V2" s="4" t="s">
        <v>46</v>
      </c>
      <c r="W2" s="6" t="n">
        <v>85750</v>
      </c>
      <c r="X2" s="6" t="n">
        <v>24837</v>
      </c>
    </row>
    <row r="3" spans="1:26">
      <c r="A3" s="4" t="s">
        <v>454</v>
      </c>
      <c r="C3" s="6" t="n">
        <v>55000</v>
      </c>
      <c r="E3" s="6" t="n">
        <v>55000</v>
      </c>
    </row>
    <row r="4" spans="1:26">
      <c r="A4" s="4" t="s">
        <v>455</v>
      </c>
      <c r="C4" s="6" t="n">
        <v>4244</v>
      </c>
    </row>
    <row r="5" spans="1:26">
      <c r="A5" s="4" t="s">
        <v>456</v>
      </c>
      <c r="W5" s="5" t="n">
        <v>738</v>
      </c>
    </row>
    <row r="6" spans="1:26">
      <c r="A6" s="4" t="s">
        <v>457</v>
      </c>
      <c r="W6" s="6" t="n">
        <v>1666</v>
      </c>
    </row>
    <row r="7" spans="1:26">
      <c r="A7" s="4" t="s">
        <v>458</v>
      </c>
      <c r="R7" s="5" t="n">
        <v>2451271</v>
      </c>
      <c r="W7" s="5" t="n">
        <v>2451271</v>
      </c>
      <c r="Y7" s="5" t="n">
        <v>986667</v>
      </c>
    </row>
    <row r="8" spans="1:26">
      <c r="A8" s="4" t="s">
        <v>459</v>
      </c>
    </row>
    <row r="9" spans="1:26">
      <c r="A9" s="4" t="s">
        <v>295</v>
      </c>
      <c r="B9" s="6" t="n">
        <v>385000</v>
      </c>
    </row>
    <row r="10" spans="1:26">
      <c r="A10" s="4" t="s">
        <v>300</v>
      </c>
      <c r="B10" s="6" t="n">
        <v>95000</v>
      </c>
    </row>
    <row r="11" spans="1:26">
      <c r="A11" s="4" t="s">
        <v>296</v>
      </c>
      <c r="B11" s="4" t="s">
        <v>297</v>
      </c>
    </row>
    <row r="12" spans="1:26">
      <c r="A12" s="4" t="s">
        <v>289</v>
      </c>
    </row>
    <row r="13" spans="1:26">
      <c r="A13" s="4" t="s">
        <v>78</v>
      </c>
      <c r="X13" s="6" t="n">
        <v>24837</v>
      </c>
    </row>
    <row r="14" spans="1:26">
      <c r="A14" s="4" t="s">
        <v>460</v>
      </c>
    </row>
    <row r="15" spans="1:26">
      <c r="A15" s="4" t="s">
        <v>454</v>
      </c>
      <c r="W15" s="6" t="n">
        <v>134900</v>
      </c>
    </row>
    <row r="16" spans="1:26">
      <c r="A16" s="4" t="s">
        <v>461</v>
      </c>
    </row>
    <row r="17" spans="1:26">
      <c r="A17" s="4" t="s">
        <v>295</v>
      </c>
      <c r="B17" s="6" t="n">
        <v>385000</v>
      </c>
    </row>
    <row r="18" spans="1:26">
      <c r="A18" s="4" t="s">
        <v>300</v>
      </c>
      <c r="B18" s="6" t="n">
        <v>95000</v>
      </c>
    </row>
    <row r="19" spans="1:26">
      <c r="A19" s="4" t="s">
        <v>296</v>
      </c>
      <c r="B19" s="4" t="s">
        <v>297</v>
      </c>
    </row>
    <row r="20" spans="1:26">
      <c r="A20" s="4" t="s">
        <v>462</v>
      </c>
    </row>
    <row r="21" spans="1:26">
      <c r="A21" s="4" t="s">
        <v>463</v>
      </c>
      <c r="P21" s="4" t="s">
        <v>464</v>
      </c>
      <c r="Y21" s="4" t="s">
        <v>46</v>
      </c>
    </row>
    <row r="22" spans="1:26">
      <c r="A22" s="4" t="s">
        <v>465</v>
      </c>
      <c r="W22" s="5" t="n">
        <v>85750</v>
      </c>
    </row>
    <row r="23" spans="1:26">
      <c r="A23" s="4" t="s">
        <v>466</v>
      </c>
    </row>
    <row r="24" spans="1:26">
      <c r="A24" s="4" t="s">
        <v>467</v>
      </c>
      <c r="N24" s="6" t="n">
        <v>200000</v>
      </c>
    </row>
    <row r="25" spans="1:26">
      <c r="A25" s="4" t="s">
        <v>468</v>
      </c>
      <c r="N25" s="4" t="s">
        <v>469</v>
      </c>
    </row>
    <row r="26" spans="1:26">
      <c r="A26" s="4" t="s">
        <v>470</v>
      </c>
      <c r="N26" s="6" t="n">
        <v>200000</v>
      </c>
    </row>
    <row r="27" spans="1:26">
      <c r="A27" s="4" t="s">
        <v>471</v>
      </c>
      <c r="I27" s="6" t="n">
        <v>25000</v>
      </c>
    </row>
    <row r="28" spans="1:26">
      <c r="A28" s="4" t="s">
        <v>472</v>
      </c>
      <c r="N28" s="4" t="s">
        <v>473</v>
      </c>
    </row>
    <row r="29" spans="1:26">
      <c r="A29" s="4" t="s">
        <v>474</v>
      </c>
    </row>
    <row r="30" spans="1:26">
      <c r="A30" s="4" t="s">
        <v>475</v>
      </c>
      <c r="D30" s="6" t="n">
        <v>300</v>
      </c>
    </row>
    <row r="31" spans="1:26">
      <c r="A31" s="4" t="s">
        <v>476</v>
      </c>
      <c r="D31" s="6" t="n">
        <v>25000</v>
      </c>
    </row>
    <row r="32" spans="1:26">
      <c r="A32" s="4" t="s">
        <v>477</v>
      </c>
      <c r="W32" s="6" t="n">
        <v>2100</v>
      </c>
    </row>
    <row r="33" spans="1:26">
      <c r="A33" s="4" t="s">
        <v>478</v>
      </c>
    </row>
    <row r="34" spans="1:26">
      <c r="A34" s="4" t="s">
        <v>458</v>
      </c>
      <c r="Z34" s="5" t="n">
        <v>2500</v>
      </c>
    </row>
    <row r="35" spans="1:26">
      <c r="A35" s="4" t="s">
        <v>479</v>
      </c>
    </row>
    <row r="36" spans="1:26">
      <c r="A36" s="4" t="s">
        <v>480</v>
      </c>
      <c r="G36" s="6" t="n">
        <v>500000</v>
      </c>
    </row>
    <row r="37" spans="1:26">
      <c r="A37" s="4" t="s">
        <v>481</v>
      </c>
      <c r="G37" s="4" t="s">
        <v>482</v>
      </c>
    </row>
    <row r="38" spans="1:26">
      <c r="A38" s="4" t="s">
        <v>483</v>
      </c>
    </row>
    <row r="39" spans="1:26">
      <c r="A39" s="4" t="s">
        <v>484</v>
      </c>
      <c r="L39" s="6" t="n">
        <v>636371</v>
      </c>
    </row>
    <row r="40" spans="1:26">
      <c r="A40" s="4" t="s">
        <v>485</v>
      </c>
      <c r="L40" s="5" t="n">
        <v>2</v>
      </c>
    </row>
    <row r="41" spans="1:26">
      <c r="A41" s="4" t="s">
        <v>486</v>
      </c>
    </row>
    <row r="42" spans="1:26">
      <c r="A42" s="4" t="s">
        <v>487</v>
      </c>
      <c r="L42" s="5" t="n">
        <v>100000000</v>
      </c>
    </row>
    <row r="43" spans="1:26">
      <c r="A43" s="4" t="s">
        <v>488</v>
      </c>
    </row>
    <row r="44" spans="1:26">
      <c r="A44" s="4" t="s">
        <v>489</v>
      </c>
      <c r="O44" s="4" t="s">
        <v>490</v>
      </c>
    </row>
    <row r="45" spans="1:26">
      <c r="A45" s="4" t="s">
        <v>78</v>
      </c>
      <c r="O45" s="6" t="n">
        <v>-10000</v>
      </c>
    </row>
    <row r="46" spans="1:26">
      <c r="A46" s="4" t="s">
        <v>156</v>
      </c>
      <c r="Y46" s="6" t="n">
        <v>89450</v>
      </c>
    </row>
    <row r="47" spans="1:26">
      <c r="A47" s="4" t="s">
        <v>491</v>
      </c>
    </row>
    <row r="48" spans="1:26">
      <c r="A48" s="4" t="s">
        <v>492</v>
      </c>
      <c r="H48" s="4" t="s">
        <v>469</v>
      </c>
    </row>
    <row r="49" spans="1:26">
      <c r="A49" s="4" t="s">
        <v>493</v>
      </c>
    </row>
    <row r="50" spans="1:26">
      <c r="A50" s="4" t="s">
        <v>492</v>
      </c>
      <c r="H50" s="4" t="s">
        <v>297</v>
      </c>
    </row>
    <row r="51" spans="1:26">
      <c r="A51" s="4" t="s">
        <v>494</v>
      </c>
    </row>
    <row r="52" spans="1:26">
      <c r="A52" s="4" t="s">
        <v>492</v>
      </c>
      <c r="N52" s="4" t="s">
        <v>469</v>
      </c>
    </row>
    <row r="53" spans="1:26">
      <c r="A53" s="4" t="s">
        <v>495</v>
      </c>
    </row>
    <row r="54" spans="1:26">
      <c r="A54" s="4" t="s">
        <v>492</v>
      </c>
      <c r="N54" s="4" t="s">
        <v>496</v>
      </c>
    </row>
    <row r="55" spans="1:26">
      <c r="A55" s="4" t="s">
        <v>497</v>
      </c>
    </row>
    <row r="56" spans="1:26">
      <c r="A56" s="4" t="s">
        <v>492</v>
      </c>
      <c r="J56" s="4" t="s">
        <v>469</v>
      </c>
    </row>
    <row r="57" spans="1:26">
      <c r="A57" s="4" t="s">
        <v>498</v>
      </c>
    </row>
    <row r="58" spans="1:26">
      <c r="A58" s="4" t="s">
        <v>492</v>
      </c>
      <c r="J58" s="4" t="s">
        <v>297</v>
      </c>
    </row>
    <row r="59" spans="1:26">
      <c r="A59" s="4" t="s">
        <v>499</v>
      </c>
    </row>
    <row r="60" spans="1:26">
      <c r="A60" s="4" t="s">
        <v>492</v>
      </c>
      <c r="K60" s="4" t="s">
        <v>469</v>
      </c>
    </row>
    <row r="61" spans="1:26">
      <c r="A61" s="4" t="s">
        <v>500</v>
      </c>
    </row>
    <row r="62" spans="1:26">
      <c r="A62" s="4" t="s">
        <v>492</v>
      </c>
      <c r="K62" s="4" t="s">
        <v>297</v>
      </c>
    </row>
    <row r="63" spans="1:26">
      <c r="A63" s="4" t="s">
        <v>501</v>
      </c>
    </row>
    <row r="64" spans="1:26">
      <c r="A64" s="4" t="s">
        <v>492</v>
      </c>
      <c r="M64" s="4" t="s">
        <v>469</v>
      </c>
    </row>
    <row r="65" spans="1:26">
      <c r="A65" s="4" t="s">
        <v>502</v>
      </c>
    </row>
    <row r="66" spans="1:26">
      <c r="A66" s="4" t="s">
        <v>492</v>
      </c>
      <c r="M66" s="4" t="s">
        <v>297</v>
      </c>
    </row>
    <row r="67" spans="1:26">
      <c r="A67" s="4" t="s">
        <v>503</v>
      </c>
    </row>
    <row r="68" spans="1:26">
      <c r="A68" s="4" t="s">
        <v>492</v>
      </c>
      <c r="F68" s="4" t="s">
        <v>469</v>
      </c>
    </row>
    <row r="69" spans="1:26">
      <c r="A69" s="4" t="s">
        <v>504</v>
      </c>
    </row>
    <row r="70" spans="1:26">
      <c r="A70" s="4" t="s">
        <v>492</v>
      </c>
      <c r="F70" s="4" t="s">
        <v>297</v>
      </c>
    </row>
    <row r="71" spans="1:26">
      <c r="A71" s="4" t="s">
        <v>505</v>
      </c>
    </row>
    <row r="72" spans="1:26">
      <c r="A72" s="4" t="s">
        <v>506</v>
      </c>
      <c r="Q72" s="6" t="n">
        <v>4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8"/>
    <col customWidth="1" max="2" min="2" width="14"/>
    <col customWidth="1" max="3" min="3" width="80"/>
    <col customWidth="1" max="4" min="4" width="14"/>
    <col customWidth="1" max="5" min="5" width="14"/>
    <col customWidth="1" max="6" min="6" width="14"/>
  </cols>
  <sheetData>
    <row r="1" spans="1:6">
      <c r="A1" s="1" t="s">
        <v>507</v>
      </c>
      <c r="B1" s="2" t="s">
        <v>508</v>
      </c>
      <c r="C1" s="2" t="s">
        <v>509</v>
      </c>
      <c r="D1" s="2" t="s">
        <v>510</v>
      </c>
      <c r="E1" s="2" t="s">
        <v>2</v>
      </c>
      <c r="F1" s="2" t="s">
        <v>75</v>
      </c>
    </row>
    <row r="2" spans="1:6">
      <c r="A2" s="4" t="s">
        <v>44</v>
      </c>
      <c r="E2" s="6" t="n">
        <v>46907</v>
      </c>
      <c r="F2" s="6" t="n">
        <v>55742</v>
      </c>
    </row>
    <row r="3" spans="1:6">
      <c r="A3" s="4" t="s">
        <v>422</v>
      </c>
      <c r="E3" s="5" t="n">
        <v>151653</v>
      </c>
      <c r="F3" s="5" t="n">
        <v>1121691</v>
      </c>
    </row>
    <row r="4" spans="1:6">
      <c r="A4" s="4" t="s">
        <v>421</v>
      </c>
      <c r="E4" s="6" t="n">
        <v>198560</v>
      </c>
      <c r="F4" s="6" t="n">
        <v>1177433</v>
      </c>
    </row>
    <row r="5" spans="1:6">
      <c r="A5" s="4" t="s">
        <v>420</v>
      </c>
      <c r="E5" s="5" t="n">
        <v>1216865</v>
      </c>
      <c r="F5" s="5" t="n">
        <v>145099</v>
      </c>
    </row>
    <row r="6" spans="1:6">
      <c r="A6" s="4" t="s">
        <v>511</v>
      </c>
    </row>
    <row r="7" spans="1:6">
      <c r="A7" s="4" t="s">
        <v>512</v>
      </c>
      <c r="B7" s="5" t="n">
        <v>1675000</v>
      </c>
    </row>
    <row r="8" spans="1:6">
      <c r="A8" s="4" t="s">
        <v>513</v>
      </c>
      <c r="B8" s="8" t="n">
        <v>0.2</v>
      </c>
    </row>
    <row r="9" spans="1:6">
      <c r="A9" s="4" t="s">
        <v>514</v>
      </c>
      <c r="D9" s="6" t="n">
        <v>60000</v>
      </c>
    </row>
    <row r="10" spans="1:6">
      <c r="A10" s="4" t="s">
        <v>459</v>
      </c>
    </row>
    <row r="11" spans="1:6">
      <c r="A11" s="4" t="s">
        <v>298</v>
      </c>
      <c r="C11" s="4" t="s">
        <v>515</v>
      </c>
    </row>
    <row r="12" spans="1:6">
      <c r="A12" s="4" t="s">
        <v>361</v>
      </c>
      <c r="C12" s="6" t="n">
        <v>1900000</v>
      </c>
    </row>
    <row r="13" spans="1:6">
      <c r="A13" s="4" t="s">
        <v>516</v>
      </c>
    </row>
    <row r="14" spans="1:6">
      <c r="A14" s="4" t="s">
        <v>44</v>
      </c>
      <c r="E14" s="6" t="n">
        <v>1042</v>
      </c>
    </row>
    <row r="15" spans="1:6">
      <c r="A15" s="4" t="s">
        <v>422</v>
      </c>
      <c r="E15" s="5" t="n">
        <v>82849</v>
      </c>
    </row>
    <row r="16" spans="1:6">
      <c r="A16" s="4" t="s">
        <v>421</v>
      </c>
      <c r="E16" s="6" t="n">
        <v>84121</v>
      </c>
    </row>
    <row r="17" spans="1:6">
      <c r="A17" s="4" t="s">
        <v>420</v>
      </c>
      <c r="E17" s="5" t="n">
        <v>13752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2"/>
    <col customWidth="1" max="3" min="3" width="9"/>
    <col customWidth="1" max="4" min="4" width="36"/>
    <col customWidth="1" max="5" min="5" width="22"/>
    <col customWidth="1" max="6" min="6" width="25"/>
    <col customWidth="1" max="7" min="7" width="9"/>
    <col customWidth="1" max="8" min="8" width="35"/>
    <col customWidth="1" max="9" min="9" width="27"/>
  </cols>
  <sheetData>
    <row r="1" spans="1:9">
      <c r="A1" s="1" t="s">
        <v>103</v>
      </c>
      <c r="B1" s="2" t="s">
        <v>104</v>
      </c>
      <c r="C1" s="2" t="s">
        <v>105</v>
      </c>
      <c r="D1" s="2" t="s">
        <v>106</v>
      </c>
      <c r="E1" s="2" t="s">
        <v>107</v>
      </c>
      <c r="F1" s="2" t="s">
        <v>108</v>
      </c>
      <c r="G1" s="2" t="s">
        <v>109</v>
      </c>
      <c r="H1" s="2" t="s">
        <v>110</v>
      </c>
      <c r="I1" s="2" t="s">
        <v>111</v>
      </c>
    </row>
    <row r="2" spans="1:9">
      <c r="A2" s="4" t="s">
        <v>112</v>
      </c>
      <c r="B2" s="4" t="s">
        <v>46</v>
      </c>
      <c r="C2" s="5" t="n">
        <v>264503</v>
      </c>
      <c r="D2" s="4" t="s">
        <v>46</v>
      </c>
      <c r="E2" s="5" t="n">
        <v>804068</v>
      </c>
      <c r="F2" s="5" t="n">
        <v>319768</v>
      </c>
      <c r="G2" s="4" t="s">
        <v>46</v>
      </c>
      <c r="H2" s="5" t="n">
        <v>1221</v>
      </c>
      <c r="I2" s="4" t="s">
        <v>46</v>
      </c>
    </row>
    <row r="3" spans="1:9">
      <c r="A3" s="4" t="s">
        <v>113</v>
      </c>
      <c r="B3" s="6" t="n">
        <v>-5856192</v>
      </c>
      <c r="C3" s="6" t="n">
        <v>26</v>
      </c>
      <c r="D3" s="6" t="n">
        <v>18291657</v>
      </c>
      <c r="E3" s="6" t="n">
        <v>5385977</v>
      </c>
      <c r="F3" s="6" t="n">
        <v>32</v>
      </c>
      <c r="G3" s="4" t="s">
        <v>46</v>
      </c>
      <c r="H3" s="6" t="n">
        <v>66917</v>
      </c>
      <c r="I3" s="6" t="n">
        <v>-29600801</v>
      </c>
    </row>
    <row r="4" spans="1:9">
      <c r="A4" s="4" t="s">
        <v>114</v>
      </c>
      <c r="B4" s="5" t="n">
        <v>-1066315</v>
      </c>
      <c r="C4" s="4" t="s">
        <v>46</v>
      </c>
      <c r="D4" s="4" t="s">
        <v>46</v>
      </c>
      <c r="E4" s="4" t="s">
        <v>46</v>
      </c>
      <c r="F4" s="4" t="s">
        <v>46</v>
      </c>
      <c r="G4" s="4" t="s">
        <v>46</v>
      </c>
      <c r="H4" s="4" t="s">
        <v>46</v>
      </c>
      <c r="I4" s="6" t="n">
        <v>-1066315</v>
      </c>
    </row>
    <row r="5" spans="1:9">
      <c r="A5" s="4" t="s">
        <v>115</v>
      </c>
      <c r="B5" s="5" t="n">
        <v>894632</v>
      </c>
      <c r="C5" s="4" t="s">
        <v>46</v>
      </c>
      <c r="D5" s="6" t="n">
        <v>894632</v>
      </c>
    </row>
    <row r="6" spans="1:9">
      <c r="A6" s="4" t="s">
        <v>116</v>
      </c>
      <c r="C6" s="4" t="s">
        <v>46</v>
      </c>
      <c r="E6" s="5" t="n">
        <v>71739</v>
      </c>
    </row>
    <row r="7" spans="1:9">
      <c r="A7" s="4" t="s">
        <v>117</v>
      </c>
      <c r="B7" s="6" t="n">
        <v>711663</v>
      </c>
      <c r="C7" s="4" t="s">
        <v>46</v>
      </c>
      <c r="E7" s="6" t="n">
        <v>711663</v>
      </c>
    </row>
    <row r="8" spans="1:9">
      <c r="A8" s="4" t="s">
        <v>118</v>
      </c>
      <c r="B8" s="4" t="s">
        <v>46</v>
      </c>
      <c r="C8" s="5" t="n">
        <v>264503</v>
      </c>
      <c r="D8" s="4" t="s">
        <v>46</v>
      </c>
      <c r="E8" s="5" t="n">
        <v>875807</v>
      </c>
      <c r="F8" s="5" t="n">
        <v>319768</v>
      </c>
      <c r="G8" s="4" t="s">
        <v>46</v>
      </c>
      <c r="H8" s="5" t="n">
        <v>1221</v>
      </c>
      <c r="I8" s="4" t="s">
        <v>46</v>
      </c>
    </row>
    <row r="9" spans="1:9">
      <c r="A9" s="4" t="s">
        <v>119</v>
      </c>
      <c r="B9" s="6" t="n">
        <v>-5316212</v>
      </c>
      <c r="C9" s="6" t="n">
        <v>26</v>
      </c>
      <c r="D9" s="6" t="n">
        <v>19186289</v>
      </c>
      <c r="E9" s="6" t="n">
        <v>6097640</v>
      </c>
      <c r="F9" s="6" t="n">
        <v>32</v>
      </c>
      <c r="G9" s="4" t="s">
        <v>46</v>
      </c>
      <c r="H9" s="6" t="n">
        <v>66917</v>
      </c>
      <c r="I9" s="6" t="n">
        <v>-30667116</v>
      </c>
    </row>
    <row r="10" spans="1:9">
      <c r="A10" s="4" t="s">
        <v>114</v>
      </c>
      <c r="B10" s="5" t="n">
        <v>-3058234</v>
      </c>
      <c r="C10" s="4" t="s">
        <v>46</v>
      </c>
      <c r="D10" s="4" t="s">
        <v>46</v>
      </c>
      <c r="E10" s="4" t="s">
        <v>46</v>
      </c>
      <c r="F10" s="4" t="s">
        <v>46</v>
      </c>
      <c r="G10" s="4" t="s">
        <v>46</v>
      </c>
      <c r="H10" s="4" t="s">
        <v>46</v>
      </c>
      <c r="I10" s="6" t="n">
        <v>-3058234</v>
      </c>
    </row>
    <row r="11" spans="1:9">
      <c r="A11" s="4" t="s">
        <v>115</v>
      </c>
      <c r="B11" s="5" t="n">
        <v>357695</v>
      </c>
      <c r="C11" s="4" t="s">
        <v>46</v>
      </c>
      <c r="D11" s="5" t="n">
        <v>357695</v>
      </c>
    </row>
    <row r="12" spans="1:9">
      <c r="A12" s="4" t="s">
        <v>116</v>
      </c>
      <c r="C12" s="4" t="s">
        <v>46</v>
      </c>
      <c r="E12" s="5" t="n">
        <v>48389</v>
      </c>
    </row>
    <row r="13" spans="1:9">
      <c r="A13" s="4" t="s">
        <v>120</v>
      </c>
      <c r="C13" s="4" t="s">
        <v>46</v>
      </c>
      <c r="E13" s="5" t="n">
        <v>2500</v>
      </c>
    </row>
    <row r="14" spans="1:9">
      <c r="A14" s="4" t="s">
        <v>121</v>
      </c>
      <c r="B14" s="5" t="n">
        <v>25000</v>
      </c>
      <c r="C14" s="4" t="s">
        <v>46</v>
      </c>
      <c r="D14" s="5" t="n">
        <v>25000</v>
      </c>
    </row>
    <row r="15" spans="1:9">
      <c r="A15" s="4" t="s">
        <v>122</v>
      </c>
      <c r="B15" s="5" t="n">
        <v>2333140</v>
      </c>
      <c r="C15" s="4" t="s">
        <v>46</v>
      </c>
      <c r="D15" s="6" t="n">
        <v>2333140</v>
      </c>
    </row>
    <row r="16" spans="1:9">
      <c r="A16" s="4" t="s">
        <v>117</v>
      </c>
      <c r="B16" s="6" t="n">
        <v>333420</v>
      </c>
      <c r="C16" s="4" t="s">
        <v>46</v>
      </c>
      <c r="E16" s="6" t="n">
        <v>333420</v>
      </c>
    </row>
    <row r="17" spans="1:9">
      <c r="A17" s="4" t="s">
        <v>123</v>
      </c>
      <c r="B17" s="4" t="s">
        <v>46</v>
      </c>
      <c r="C17" s="5" t="n">
        <v>264503</v>
      </c>
      <c r="D17" s="4" t="s">
        <v>46</v>
      </c>
      <c r="E17" s="5" t="n">
        <v>926696</v>
      </c>
      <c r="F17" s="5" t="n">
        <v>319768</v>
      </c>
      <c r="G17" s="5" t="n">
        <v>1</v>
      </c>
      <c r="H17" s="5" t="n">
        <v>1221</v>
      </c>
      <c r="I17" s="4" t="s">
        <v>46</v>
      </c>
    </row>
    <row r="18" spans="1:9">
      <c r="A18" s="4" t="s">
        <v>124</v>
      </c>
      <c r="B18" s="6" t="n">
        <v>-5325191</v>
      </c>
      <c r="C18" s="6" t="n">
        <v>26</v>
      </c>
      <c r="D18" s="6" t="n">
        <v>21902124</v>
      </c>
      <c r="E18" s="6" t="n">
        <v>6431060</v>
      </c>
      <c r="F18" s="6" t="n">
        <v>32</v>
      </c>
      <c r="G18" s="4" t="s">
        <v>46</v>
      </c>
      <c r="H18" s="6" t="n">
        <v>66917</v>
      </c>
      <c r="I18" s="6" t="n">
        <v>-33725350</v>
      </c>
    </row>
    <row r="19" spans="1:9">
      <c r="A19" s="4" t="s">
        <v>114</v>
      </c>
      <c r="B19" s="5" t="n">
        <v>141778</v>
      </c>
      <c r="C19" s="4" t="s">
        <v>46</v>
      </c>
      <c r="D19" s="4" t="s">
        <v>46</v>
      </c>
      <c r="E19" s="4" t="s">
        <v>46</v>
      </c>
      <c r="F19" s="4" t="s">
        <v>46</v>
      </c>
      <c r="G19" s="4" t="s">
        <v>46</v>
      </c>
      <c r="H19" s="4" t="s">
        <v>46</v>
      </c>
      <c r="I19" s="6" t="n">
        <v>141778</v>
      </c>
    </row>
    <row r="20" spans="1:9">
      <c r="A20" s="4" t="s">
        <v>115</v>
      </c>
      <c r="B20" s="5" t="n">
        <v>84763</v>
      </c>
      <c r="C20" s="4" t="s">
        <v>46</v>
      </c>
      <c r="D20" s="5" t="n">
        <v>84763</v>
      </c>
    </row>
    <row r="21" spans="1:9">
      <c r="A21" s="4" t="s">
        <v>116</v>
      </c>
      <c r="C21" s="4" t="s">
        <v>46</v>
      </c>
      <c r="E21" s="5" t="n">
        <v>22471</v>
      </c>
    </row>
    <row r="22" spans="1:9">
      <c r="A22" s="4" t="s">
        <v>120</v>
      </c>
      <c r="C22" s="4" t="s">
        <v>46</v>
      </c>
      <c r="E22" s="5" t="n">
        <v>2500</v>
      </c>
    </row>
    <row r="23" spans="1:9">
      <c r="A23" s="4" t="s">
        <v>121</v>
      </c>
      <c r="B23" s="5" t="n">
        <v>25000</v>
      </c>
      <c r="C23" s="4" t="s">
        <v>46</v>
      </c>
      <c r="D23" s="6" t="n">
        <v>25000</v>
      </c>
    </row>
    <row r="24" spans="1:9">
      <c r="A24" s="4" t="s">
        <v>117</v>
      </c>
      <c r="B24" s="6" t="n">
        <v>132350</v>
      </c>
      <c r="C24" s="4" t="s">
        <v>46</v>
      </c>
      <c r="E24" s="6" t="n">
        <v>132350</v>
      </c>
    </row>
    <row r="25" spans="1:9">
      <c r="A25" s="4" t="s">
        <v>125</v>
      </c>
      <c r="B25" s="4" t="s">
        <v>46</v>
      </c>
      <c r="C25" s="5" t="n">
        <v>264503</v>
      </c>
      <c r="D25" s="4" t="s">
        <v>46</v>
      </c>
      <c r="E25" s="5" t="n">
        <v>951667</v>
      </c>
      <c r="F25" s="5" t="n">
        <v>319768</v>
      </c>
      <c r="G25" s="5" t="n">
        <v>1</v>
      </c>
      <c r="H25" s="5" t="n">
        <v>1221</v>
      </c>
      <c r="I25" s="4" t="s">
        <v>46</v>
      </c>
    </row>
    <row r="26" spans="1:9">
      <c r="A26" s="4" t="s">
        <v>126</v>
      </c>
      <c r="B26" s="6" t="n">
        <v>-4941300</v>
      </c>
      <c r="C26" s="6" t="n">
        <v>26</v>
      </c>
      <c r="D26" s="6" t="n">
        <v>22011887</v>
      </c>
      <c r="E26" s="6" t="n">
        <v>6563410</v>
      </c>
      <c r="F26" s="6" t="n">
        <v>32</v>
      </c>
      <c r="G26" s="4" t="s">
        <v>46</v>
      </c>
      <c r="H26" s="6" t="n">
        <v>66917</v>
      </c>
      <c r="I26" s="6" t="n">
        <v>-33583572</v>
      </c>
    </row>
    <row r="27" spans="1:9">
      <c r="A27" s="4" t="s">
        <v>127</v>
      </c>
      <c r="B27" s="4" t="s">
        <v>46</v>
      </c>
      <c r="C27" s="5" t="n">
        <v>264503</v>
      </c>
      <c r="D27" s="4" t="s">
        <v>46</v>
      </c>
      <c r="E27" s="5" t="n">
        <v>986667</v>
      </c>
      <c r="F27" s="5" t="n">
        <v>319768</v>
      </c>
      <c r="G27" s="5" t="n">
        <v>1</v>
      </c>
      <c r="H27" s="5" t="n">
        <v>1221</v>
      </c>
      <c r="I27" s="4" t="s">
        <v>46</v>
      </c>
    </row>
    <row r="28" spans="1:9">
      <c r="A28" s="4" t="s">
        <v>128</v>
      </c>
      <c r="B28" s="6" t="n">
        <v>-8672674</v>
      </c>
      <c r="C28" s="6" t="n">
        <v>26</v>
      </c>
      <c r="D28" s="6" t="n">
        <v>22186887</v>
      </c>
      <c r="E28" s="6" t="n">
        <v>6668410</v>
      </c>
      <c r="F28" s="6" t="n">
        <v>32</v>
      </c>
      <c r="G28" s="4" t="s">
        <v>46</v>
      </c>
      <c r="H28" s="6" t="n">
        <v>66917</v>
      </c>
      <c r="I28" s="6" t="n">
        <v>-37594946</v>
      </c>
    </row>
    <row r="29" spans="1:9">
      <c r="A29" s="4" t="s">
        <v>114</v>
      </c>
      <c r="B29" s="5" t="n">
        <v>1233148</v>
      </c>
      <c r="C29" s="4" t="s">
        <v>46</v>
      </c>
      <c r="D29" s="4" t="s">
        <v>46</v>
      </c>
      <c r="E29" s="4" t="s">
        <v>46</v>
      </c>
      <c r="F29" s="4" t="s">
        <v>46</v>
      </c>
      <c r="G29" s="4" t="s">
        <v>46</v>
      </c>
      <c r="H29" s="4" t="s">
        <v>46</v>
      </c>
      <c r="I29" s="6" t="n">
        <v>1233148</v>
      </c>
    </row>
    <row r="30" spans="1:9">
      <c r="A30" s="4" t="s">
        <v>116</v>
      </c>
      <c r="C30" s="4" t="s">
        <v>46</v>
      </c>
      <c r="E30" s="5" t="n">
        <v>328909</v>
      </c>
    </row>
    <row r="31" spans="1:9">
      <c r="A31" s="4" t="s">
        <v>129</v>
      </c>
      <c r="C31" s="4" t="s">
        <v>46</v>
      </c>
    </row>
    <row r="32" spans="1:9">
      <c r="A32" s="4" t="s">
        <v>130</v>
      </c>
      <c r="C32" s="4" t="s">
        <v>46</v>
      </c>
      <c r="E32" s="5" t="n">
        <v>67040</v>
      </c>
    </row>
    <row r="33" spans="1:9">
      <c r="A33" s="4" t="s">
        <v>117</v>
      </c>
      <c r="B33" s="6" t="n">
        <v>88900</v>
      </c>
      <c r="C33" s="4" t="s">
        <v>46</v>
      </c>
      <c r="E33" s="6" t="n">
        <v>88900</v>
      </c>
    </row>
    <row r="34" spans="1:9">
      <c r="A34" s="4" t="s">
        <v>131</v>
      </c>
      <c r="C34" s="4" t="s">
        <v>46</v>
      </c>
    </row>
    <row r="35" spans="1:9">
      <c r="A35" s="4" t="s">
        <v>132</v>
      </c>
      <c r="B35" s="4" t="s">
        <v>46</v>
      </c>
      <c r="C35" s="5" t="n">
        <v>264503</v>
      </c>
      <c r="D35" s="4" t="s">
        <v>46</v>
      </c>
      <c r="E35" s="5" t="n">
        <v>1321650</v>
      </c>
      <c r="F35" s="5" t="n">
        <v>319768</v>
      </c>
      <c r="G35" s="5" t="n">
        <v>1</v>
      </c>
      <c r="H35" s="5" t="n">
        <v>1221</v>
      </c>
      <c r="I35" s="4" t="s">
        <v>46</v>
      </c>
    </row>
    <row r="36" spans="1:9">
      <c r="A36" s="4" t="s">
        <v>133</v>
      </c>
      <c r="B36" s="6" t="n">
        <v>-7119781</v>
      </c>
      <c r="C36" s="6" t="n">
        <v>26</v>
      </c>
      <c r="D36" s="6" t="n">
        <v>22417732</v>
      </c>
      <c r="E36" s="6" t="n">
        <v>6757310</v>
      </c>
      <c r="F36" s="6" t="n">
        <v>32</v>
      </c>
      <c r="G36" s="4" t="s">
        <v>46</v>
      </c>
      <c r="H36" s="6" t="n">
        <v>66917</v>
      </c>
      <c r="I36" s="6" t="n">
        <v>-36361798</v>
      </c>
    </row>
    <row r="37" spans="1:9">
      <c r="A37" s="4" t="s">
        <v>114</v>
      </c>
      <c r="B37" s="6" t="n">
        <v>-604434</v>
      </c>
      <c r="C37" s="4" t="s">
        <v>46</v>
      </c>
      <c r="D37" s="4" t="s">
        <v>46</v>
      </c>
      <c r="E37" s="4" t="s">
        <v>46</v>
      </c>
      <c r="F37" s="4" t="s">
        <v>46</v>
      </c>
      <c r="G37" s="4" t="s">
        <v>46</v>
      </c>
      <c r="H37" s="4" t="s">
        <v>46</v>
      </c>
      <c r="I37" s="6" t="n">
        <v>-604434</v>
      </c>
    </row>
    <row r="38" spans="1:9">
      <c r="A38" s="4" t="s">
        <v>130</v>
      </c>
      <c r="C38" s="4" t="s">
        <v>46</v>
      </c>
      <c r="E38" s="5" t="n">
        <v>61</v>
      </c>
    </row>
    <row r="39" spans="1:9">
      <c r="A39" s="4" t="s">
        <v>134</v>
      </c>
      <c r="C39" s="4" t="s">
        <v>46</v>
      </c>
      <c r="E39" s="5" t="n">
        <v>41604</v>
      </c>
    </row>
    <row r="40" spans="1:9">
      <c r="A40" s="4" t="s">
        <v>135</v>
      </c>
      <c r="B40" s="4" t="s">
        <v>46</v>
      </c>
      <c r="C40" s="5" t="n">
        <v>264503</v>
      </c>
      <c r="D40" s="4" t="s">
        <v>46</v>
      </c>
      <c r="E40" s="4" t="s">
        <v>46</v>
      </c>
      <c r="F40" s="5" t="n">
        <v>319768</v>
      </c>
      <c r="G40" s="5" t="n">
        <v>1</v>
      </c>
      <c r="H40" s="4" t="s">
        <v>46</v>
      </c>
      <c r="I40" s="4" t="s">
        <v>46</v>
      </c>
    </row>
    <row r="41" spans="1:9">
      <c r="A41" s="4" t="s">
        <v>136</v>
      </c>
      <c r="B41" s="6" t="n">
        <v>-7724215</v>
      </c>
      <c r="C41" s="6" t="n">
        <v>26</v>
      </c>
      <c r="D41" s="6" t="n">
        <v>22417732</v>
      </c>
      <c r="E41" s="4" t="s">
        <v>46</v>
      </c>
      <c r="F41" s="6" t="n">
        <v>32</v>
      </c>
      <c r="G41" s="4" t="s">
        <v>46</v>
      </c>
      <c r="H41" s="6" t="n">
        <v>66917</v>
      </c>
      <c r="I41" s="6" t="n">
        <v>-36966232</v>
      </c>
    </row>
    <row r="42" spans="1:9">
      <c r="A42" s="4" t="s">
        <v>114</v>
      </c>
      <c r="B42" s="5" t="n">
        <v>-867219</v>
      </c>
      <c r="C42" s="4" t="s">
        <v>46</v>
      </c>
      <c r="D42" s="4" t="s">
        <v>46</v>
      </c>
      <c r="E42" s="4" t="s">
        <v>46</v>
      </c>
      <c r="F42" s="4" t="s">
        <v>46</v>
      </c>
      <c r="G42" s="4" t="s">
        <v>46</v>
      </c>
      <c r="H42" s="4" t="s">
        <v>46</v>
      </c>
      <c r="I42" s="6" t="n">
        <v>-867219</v>
      </c>
    </row>
    <row r="43" spans="1:9">
      <c r="A43" s="4" t="s">
        <v>115</v>
      </c>
      <c r="B43" s="5" t="n">
        <v>146327</v>
      </c>
      <c r="C43" s="4" t="s">
        <v>46</v>
      </c>
      <c r="D43" s="6" t="n">
        <v>146327</v>
      </c>
    </row>
    <row r="44" spans="1:9">
      <c r="A44" s="4" t="s">
        <v>116</v>
      </c>
      <c r="C44" s="4" t="s">
        <v>46</v>
      </c>
      <c r="E44" s="5" t="n">
        <v>887956</v>
      </c>
    </row>
    <row r="45" spans="1:9">
      <c r="A45" s="4" t="s">
        <v>129</v>
      </c>
      <c r="C45" s="4" t="s">
        <v>46</v>
      </c>
      <c r="E45" s="5" t="n">
        <v>200000</v>
      </c>
    </row>
    <row r="46" spans="1:9">
      <c r="A46" s="4" t="s">
        <v>117</v>
      </c>
      <c r="B46" s="5" t="n">
        <v>109660</v>
      </c>
      <c r="C46" s="4" t="s">
        <v>46</v>
      </c>
      <c r="E46" s="6" t="n">
        <v>109660</v>
      </c>
    </row>
    <row r="47" spans="1:9">
      <c r="A47" s="4" t="s">
        <v>137</v>
      </c>
      <c r="B47" s="6" t="n">
        <v>50000</v>
      </c>
      <c r="C47" s="4" t="s">
        <v>46</v>
      </c>
      <c r="E47" s="6" t="n">
        <v>50000</v>
      </c>
    </row>
    <row r="48" spans="1:9">
      <c r="A48" s="4" t="s">
        <v>138</v>
      </c>
      <c r="B48" s="4" t="s">
        <v>46</v>
      </c>
      <c r="C48" s="5" t="n">
        <v>264503</v>
      </c>
      <c r="D48" s="4" t="s">
        <v>46</v>
      </c>
      <c r="E48" s="5" t="n">
        <v>2451271</v>
      </c>
      <c r="F48" s="5" t="n">
        <v>319768</v>
      </c>
      <c r="G48" s="5" t="n">
        <v>1</v>
      </c>
      <c r="H48" s="5" t="n">
        <v>1221</v>
      </c>
      <c r="I48" s="4" t="s">
        <v>46</v>
      </c>
    </row>
    <row r="49" spans="1:9">
      <c r="A49" s="4" t="s">
        <v>139</v>
      </c>
      <c r="B49" s="6" t="n">
        <v>-8285447</v>
      </c>
      <c r="C49" s="6" t="n">
        <v>26</v>
      </c>
      <c r="D49" s="6" t="n">
        <v>22564059</v>
      </c>
      <c r="E49" s="6" t="n">
        <v>6916970</v>
      </c>
      <c r="F49" s="6" t="n">
        <v>32</v>
      </c>
      <c r="G49" s="4" t="s">
        <v>46</v>
      </c>
      <c r="H49" s="6" t="n">
        <v>66917</v>
      </c>
      <c r="I49" s="6" t="n">
        <v>-378334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40</v>
      </c>
      <c r="B1" s="2" t="s">
        <v>1</v>
      </c>
    </row>
    <row r="2" spans="1:3">
      <c r="B2" s="2" t="s">
        <v>2</v>
      </c>
      <c r="C2" s="2" t="s">
        <v>75</v>
      </c>
    </row>
    <row r="3" spans="1:3">
      <c r="A3" s="3" t="s">
        <v>141</v>
      </c>
    </row>
    <row r="4" spans="1:3">
      <c r="A4" s="4" t="s">
        <v>98</v>
      </c>
      <c r="B4" s="6" t="n">
        <v>-238505</v>
      </c>
      <c r="C4" s="6" t="n">
        <v>-3982771</v>
      </c>
    </row>
    <row r="5" spans="1:3">
      <c r="A5" s="3" t="s">
        <v>142</v>
      </c>
    </row>
    <row r="6" spans="1:3">
      <c r="A6" s="4" t="s">
        <v>143</v>
      </c>
      <c r="B6" s="5" t="n">
        <v>6777</v>
      </c>
      <c r="C6" s="5" t="n">
        <v>85066</v>
      </c>
    </row>
    <row r="7" spans="1:3">
      <c r="A7" s="4" t="s">
        <v>92</v>
      </c>
      <c r="B7" s="4" t="s">
        <v>46</v>
      </c>
      <c r="C7" s="5" t="n">
        <v>370947</v>
      </c>
    </row>
    <row r="8" spans="1:3">
      <c r="A8" s="4" t="s">
        <v>144</v>
      </c>
      <c r="B8" s="5" t="n">
        <v>80000</v>
      </c>
      <c r="C8" s="5" t="n">
        <v>23020</v>
      </c>
    </row>
    <row r="9" spans="1:3">
      <c r="A9" s="4" t="s">
        <v>96</v>
      </c>
      <c r="B9" s="5" t="n">
        <v>606754</v>
      </c>
      <c r="C9" s="5" t="n">
        <v>1322676</v>
      </c>
    </row>
    <row r="10" spans="1:3">
      <c r="A10" s="4" t="s">
        <v>145</v>
      </c>
      <c r="B10" s="5" t="n">
        <v>-1082874</v>
      </c>
      <c r="C10" s="5" t="n">
        <v>-1022907</v>
      </c>
    </row>
    <row r="11" spans="1:3">
      <c r="A11" s="4" t="s">
        <v>93</v>
      </c>
      <c r="B11" s="5" t="n">
        <v>22900</v>
      </c>
      <c r="C11" s="5" t="n">
        <v>51640</v>
      </c>
    </row>
    <row r="12" spans="1:3">
      <c r="A12" s="4" t="s">
        <v>146</v>
      </c>
      <c r="B12" s="5" t="n">
        <v>10500</v>
      </c>
    </row>
    <row r="13" spans="1:3">
      <c r="A13" s="4" t="s">
        <v>90</v>
      </c>
      <c r="B13" s="4" t="s">
        <v>46</v>
      </c>
      <c r="C13" s="5" t="n">
        <v>89450</v>
      </c>
    </row>
    <row r="14" spans="1:3">
      <c r="A14" s="4" t="s">
        <v>147</v>
      </c>
      <c r="B14" s="4" t="s">
        <v>46</v>
      </c>
      <c r="C14" s="5" t="n">
        <v>25000</v>
      </c>
    </row>
    <row r="15" spans="1:3">
      <c r="A15" s="4" t="s">
        <v>148</v>
      </c>
      <c r="B15" s="5" t="n">
        <v>50000</v>
      </c>
      <c r="C15" s="5" t="n">
        <v>0</v>
      </c>
    </row>
    <row r="16" spans="1:3">
      <c r="A16" s="4" t="s">
        <v>149</v>
      </c>
      <c r="B16" s="4" t="s">
        <v>46</v>
      </c>
      <c r="C16" s="5" t="n">
        <v>2333140</v>
      </c>
    </row>
    <row r="17" spans="1:3">
      <c r="A17" s="3" t="s">
        <v>150</v>
      </c>
    </row>
    <row r="18" spans="1:3">
      <c r="A18" s="4" t="s">
        <v>151</v>
      </c>
      <c r="B18" s="5" t="n">
        <v>-84664</v>
      </c>
      <c r="C18" s="5" t="n">
        <v>4250</v>
      </c>
    </row>
    <row r="19" spans="1:3">
      <c r="A19" s="4" t="s">
        <v>35</v>
      </c>
      <c r="B19" s="5" t="n">
        <v>15780</v>
      </c>
      <c r="C19" s="5" t="n">
        <v>-87822</v>
      </c>
    </row>
    <row r="20" spans="1:3">
      <c r="A20" s="4" t="s">
        <v>42</v>
      </c>
      <c r="B20" s="5" t="n">
        <v>33262</v>
      </c>
      <c r="C20" s="5" t="n">
        <v>120346</v>
      </c>
    </row>
    <row r="21" spans="1:3">
      <c r="A21" s="4" t="s">
        <v>152</v>
      </c>
      <c r="B21" s="5" t="n">
        <v>133097</v>
      </c>
      <c r="C21" s="5" t="n">
        <v>19004</v>
      </c>
    </row>
    <row r="22" spans="1:3">
      <c r="A22" s="4" t="s">
        <v>44</v>
      </c>
      <c r="B22" s="5" t="n">
        <v>181068</v>
      </c>
      <c r="C22" s="5" t="n">
        <v>142908</v>
      </c>
    </row>
    <row r="23" spans="1:3">
      <c r="A23" s="4" t="s">
        <v>153</v>
      </c>
      <c r="B23" s="5" t="n">
        <v>-265905</v>
      </c>
      <c r="C23" s="5" t="n">
        <v>-506053</v>
      </c>
    </row>
    <row r="24" spans="1:3">
      <c r="A24" s="3" t="s">
        <v>154</v>
      </c>
    </row>
    <row r="25" spans="1:3">
      <c r="A25" s="4" t="s">
        <v>155</v>
      </c>
      <c r="B25" s="4" t="s">
        <v>46</v>
      </c>
      <c r="C25" s="5" t="n">
        <v>-394446</v>
      </c>
    </row>
    <row r="26" spans="1:3">
      <c r="A26" s="4" t="s">
        <v>156</v>
      </c>
      <c r="B26" s="4" t="s">
        <v>46</v>
      </c>
      <c r="C26" s="5" t="n">
        <v>-89450</v>
      </c>
    </row>
    <row r="27" spans="1:3">
      <c r="A27" s="4" t="s">
        <v>157</v>
      </c>
      <c r="B27" s="4" t="s">
        <v>46</v>
      </c>
      <c r="C27" s="5" t="n">
        <v>-30380</v>
      </c>
    </row>
    <row r="28" spans="1:3">
      <c r="A28" s="4" t="s">
        <v>158</v>
      </c>
      <c r="B28" s="4" t="s">
        <v>46</v>
      </c>
      <c r="C28" s="5" t="n">
        <v>-514276</v>
      </c>
    </row>
    <row r="29" spans="1:3">
      <c r="A29" s="3" t="s">
        <v>159</v>
      </c>
    </row>
    <row r="30" spans="1:3">
      <c r="A30" s="4" t="s">
        <v>160</v>
      </c>
      <c r="B30" s="5" t="n">
        <v>-11700</v>
      </c>
      <c r="C30" s="5" t="n">
        <v>-95111</v>
      </c>
    </row>
    <row r="31" spans="1:3">
      <c r="A31" s="4" t="s">
        <v>161</v>
      </c>
      <c r="B31" s="5" t="n">
        <v>265020</v>
      </c>
      <c r="C31" s="5" t="n">
        <v>908994</v>
      </c>
    </row>
    <row r="32" spans="1:3">
      <c r="A32" s="4" t="s">
        <v>162</v>
      </c>
      <c r="B32" s="4" t="s">
        <v>46</v>
      </c>
      <c r="C32" s="5" t="n">
        <v>17089</v>
      </c>
    </row>
    <row r="33" spans="1:3">
      <c r="A33" s="4" t="s">
        <v>163</v>
      </c>
      <c r="B33" s="5" t="n">
        <v>253320</v>
      </c>
      <c r="C33" s="5" t="n">
        <v>830972</v>
      </c>
    </row>
    <row r="34" spans="1:3">
      <c r="A34" s="4" t="s">
        <v>164</v>
      </c>
      <c r="B34" s="5" t="n">
        <v>-12585</v>
      </c>
      <c r="C34" s="5" t="n">
        <v>-189357</v>
      </c>
    </row>
    <row r="35" spans="1:3">
      <c r="A35" s="3" t="s">
        <v>165</v>
      </c>
    </row>
    <row r="36" spans="1:3">
      <c r="A36" s="4" t="s">
        <v>166</v>
      </c>
      <c r="B36" s="5" t="n">
        <v>14094</v>
      </c>
      <c r="C36" s="5" t="n">
        <v>189357</v>
      </c>
    </row>
    <row r="37" spans="1:3">
      <c r="A37" s="4" t="s">
        <v>167</v>
      </c>
      <c r="B37" s="5" t="n">
        <v>1509</v>
      </c>
      <c r="C37" s="4" t="s">
        <v>46</v>
      </c>
    </row>
    <row r="38" spans="1:3">
      <c r="A38" s="3" t="s">
        <v>168</v>
      </c>
    </row>
    <row r="39" spans="1:3">
      <c r="A39" s="4" t="s">
        <v>169</v>
      </c>
      <c r="B39" s="5" t="n">
        <v>47854</v>
      </c>
      <c r="C39" s="5" t="n">
        <v>112953</v>
      </c>
    </row>
    <row r="40" spans="1:3">
      <c r="A40" s="4" t="s">
        <v>170</v>
      </c>
      <c r="B40" s="4" t="s">
        <v>46</v>
      </c>
      <c r="C40" s="4" t="s">
        <v>46</v>
      </c>
    </row>
    <row r="41" spans="1:3">
      <c r="A41" s="3" t="s">
        <v>171</v>
      </c>
    </row>
    <row r="42" spans="1:3">
      <c r="A42" s="4" t="s">
        <v>172</v>
      </c>
      <c r="B42" s="5" t="n">
        <v>198560</v>
      </c>
      <c r="C42" s="5" t="n">
        <v>1177433</v>
      </c>
    </row>
    <row r="43" spans="1:3">
      <c r="A43" s="4" t="s">
        <v>173</v>
      </c>
      <c r="B43" s="5" t="n">
        <v>18175</v>
      </c>
      <c r="C43" s="5" t="n">
        <v>92000</v>
      </c>
    </row>
    <row r="44" spans="1:3">
      <c r="A44" s="4" t="s">
        <v>174</v>
      </c>
      <c r="B44" s="5" t="n">
        <v>360020</v>
      </c>
      <c r="C44" s="5" t="n">
        <v>1133704</v>
      </c>
    </row>
    <row r="45" spans="1:3">
      <c r="A45" s="4" t="s">
        <v>175</v>
      </c>
      <c r="B45" s="5" t="n">
        <v>654205</v>
      </c>
      <c r="C45" s="5" t="n">
        <v>1541611</v>
      </c>
    </row>
    <row r="46" spans="1:3">
      <c r="A46" s="4" t="s">
        <v>176</v>
      </c>
      <c r="B46" s="5" t="n">
        <v>377172</v>
      </c>
      <c r="C46" s="5" t="n">
        <v>1362090</v>
      </c>
    </row>
    <row r="47" spans="1:3">
      <c r="A47" s="4" t="s">
        <v>177</v>
      </c>
      <c r="B47" s="6" t="n">
        <v>95000</v>
      </c>
      <c r="C47"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6:30:11Z</dcterms:created>
  <dcterms:modified xmlns:dcterms="http://purl.org/dc/terms/" xmlns:xsi="http://www.w3.org/2001/XMLSchema-instance" xsi:type="dcterms:W3CDTF">2019-11-15T16:30:11Z</dcterms:modified>
</cp:coreProperties>
</file>